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redit Agreement" sheetId="14" state="visible" r:id="rId14"/>
    <sheet xmlns:r="http://schemas.openxmlformats.org/officeDocument/2006/relationships" name="Employee Retirement Plan" sheetId="15" state="visible" r:id="rId15"/>
    <sheet xmlns:r="http://schemas.openxmlformats.org/officeDocument/2006/relationships" name="Leases" sheetId="16" state="visible" r:id="rId16"/>
    <sheet xmlns:r="http://schemas.openxmlformats.org/officeDocument/2006/relationships" name="Noncontrolling Interest" sheetId="17" state="visible" r:id="rId17"/>
    <sheet xmlns:r="http://schemas.openxmlformats.org/officeDocument/2006/relationships" name="Loss Per Share" sheetId="18" state="visible" r:id="rId18"/>
    <sheet xmlns:r="http://schemas.openxmlformats.org/officeDocument/2006/relationships" name="Equity-Based Compensation"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Transactions with Related Parti" sheetId="22" state="visible" r:id="rId22"/>
    <sheet xmlns:r="http://schemas.openxmlformats.org/officeDocument/2006/relationships" name="Basis of Presentation and Sum_2" sheetId="23" state="visible" r:id="rId23"/>
    <sheet xmlns:r="http://schemas.openxmlformats.org/officeDocument/2006/relationships" name="Organization and Description _2" sheetId="24" state="visible" r:id="rId24"/>
    <sheet xmlns:r="http://schemas.openxmlformats.org/officeDocument/2006/relationships" name="Basis of Presentation and Sum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redit Agreement (Tables)" sheetId="28" state="visible" r:id="rId28"/>
    <sheet xmlns:r="http://schemas.openxmlformats.org/officeDocument/2006/relationships" name="Leases (Tables)" sheetId="29" state="visible" r:id="rId29"/>
    <sheet xmlns:r="http://schemas.openxmlformats.org/officeDocument/2006/relationships" name="Noncontrolling Interest (Tables" sheetId="30" state="visible" r:id="rId30"/>
    <sheet xmlns:r="http://schemas.openxmlformats.org/officeDocument/2006/relationships" name="Loss Per Share (Tables)" sheetId="31" state="visible" r:id="rId31"/>
    <sheet xmlns:r="http://schemas.openxmlformats.org/officeDocument/2006/relationships" name="Equity-Based Compensation (Tabl"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Organization and Description _3" sheetId="35" state="visible" r:id="rId35"/>
    <sheet xmlns:r="http://schemas.openxmlformats.org/officeDocument/2006/relationships" name="Organization and Description _4"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Revenue Recognition - Additiona" sheetId="39" state="visible" r:id="rId39"/>
    <sheet xmlns:r="http://schemas.openxmlformats.org/officeDocument/2006/relationships" name="Revenue Recognition - Additio_2"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Balance Sheet Components - Addi" sheetId="46" state="visible" r:id="rId46"/>
    <sheet xmlns:r="http://schemas.openxmlformats.org/officeDocument/2006/relationships" name="Balance Sheet Components - Sc_4" sheetId="47" state="visible" r:id="rId47"/>
    <sheet xmlns:r="http://schemas.openxmlformats.org/officeDocument/2006/relationships" name="Balance Sheet Components - Sc_5" sheetId="48" state="visible" r:id="rId48"/>
    <sheet xmlns:r="http://schemas.openxmlformats.org/officeDocument/2006/relationships" name="Credit Agreement - Additional I" sheetId="49" state="visible" r:id="rId49"/>
    <sheet xmlns:r="http://schemas.openxmlformats.org/officeDocument/2006/relationships" name="Credit Agreement - Schedule of " sheetId="50" state="visible" r:id="rId50"/>
    <sheet xmlns:r="http://schemas.openxmlformats.org/officeDocument/2006/relationships" name="Employee Retirement Plan - Addi" sheetId="51" state="visible" r:id="rId51"/>
    <sheet xmlns:r="http://schemas.openxmlformats.org/officeDocument/2006/relationships" name="Leases - Additional Information" sheetId="52" state="visible" r:id="rId52"/>
    <sheet xmlns:r="http://schemas.openxmlformats.org/officeDocument/2006/relationships" name="Leases - Schedule of Future Min" sheetId="53" state="visible" r:id="rId53"/>
    <sheet xmlns:r="http://schemas.openxmlformats.org/officeDocument/2006/relationships" name="Noncontrolling Interest - Addit" sheetId="54" state="visible" r:id="rId54"/>
    <sheet xmlns:r="http://schemas.openxmlformats.org/officeDocument/2006/relationships" name="Noncontrolling Interest - Sched" sheetId="55" state="visible" r:id="rId55"/>
    <sheet xmlns:r="http://schemas.openxmlformats.org/officeDocument/2006/relationships" name="Loss Per Share - Schedule of Co" sheetId="56" state="visible" r:id="rId56"/>
    <sheet xmlns:r="http://schemas.openxmlformats.org/officeDocument/2006/relationships" name="Loss Per Share - Schedule of Sh" sheetId="57" state="visible" r:id="rId57"/>
    <sheet xmlns:r="http://schemas.openxmlformats.org/officeDocument/2006/relationships" name="Equity-Based Compensation - Add" sheetId="58" state="visible" r:id="rId58"/>
    <sheet xmlns:r="http://schemas.openxmlformats.org/officeDocument/2006/relationships" name="Equity-Based Compensation - Sum" sheetId="59" state="visible" r:id="rId59"/>
    <sheet xmlns:r="http://schemas.openxmlformats.org/officeDocument/2006/relationships" name="Equity-Based Compensation - S_2" sheetId="60" state="visible" r:id="rId60"/>
    <sheet xmlns:r="http://schemas.openxmlformats.org/officeDocument/2006/relationships" name="Equity-Based Compensation - Sch" sheetId="61" state="visible" r:id="rId61"/>
    <sheet xmlns:r="http://schemas.openxmlformats.org/officeDocument/2006/relationships" name="Segment Information - Additiona" sheetId="62" state="visible" r:id="rId62"/>
    <sheet xmlns:r="http://schemas.openxmlformats.org/officeDocument/2006/relationships" name="Segment Information - Summary o" sheetId="63" state="visible" r:id="rId63"/>
    <sheet xmlns:r="http://schemas.openxmlformats.org/officeDocument/2006/relationships" name="Income Taxes - Summary of Incom" sheetId="64" state="visible" r:id="rId64"/>
    <sheet xmlns:r="http://schemas.openxmlformats.org/officeDocument/2006/relationships" name="Income Taxes - Additional Infor" sheetId="65" state="visible" r:id="rId65"/>
    <sheet xmlns:r="http://schemas.openxmlformats.org/officeDocument/2006/relationships" name="Transactions with Related Par_2"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CWAN</t>
        </is>
      </c>
    </row>
    <row r="10">
      <c r="A10" s="4" t="inlineStr">
        <is>
          <t>Entity Registrant Name</t>
        </is>
      </c>
      <c r="B10" s="4" t="inlineStr">
        <is>
          <t>Clearwater Analytics Holdings, Inc.</t>
        </is>
      </c>
    </row>
    <row r="11">
      <c r="A11" s="4" t="inlineStr">
        <is>
          <t>Entity Central Index Key</t>
        </is>
      </c>
      <c r="B11" s="4" t="inlineStr">
        <is>
          <t>000186636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urrent Reporting Status</t>
        </is>
      </c>
      <c r="B18" s="4" t="inlineStr">
        <is>
          <t>No</t>
        </is>
      </c>
    </row>
    <row r="19">
      <c r="A19" s="4" t="inlineStr">
        <is>
          <t>Entity File Number</t>
        </is>
      </c>
      <c r="B19" s="4" t="inlineStr">
        <is>
          <t>001-40838</t>
        </is>
      </c>
    </row>
    <row r="20">
      <c r="A20" s="4" t="inlineStr">
        <is>
          <t>Entity Tax Identification Number</t>
        </is>
      </c>
      <c r="B20" s="4" t="inlineStr">
        <is>
          <t>87-1043711</t>
        </is>
      </c>
    </row>
    <row r="21">
      <c r="A21" s="4" t="inlineStr">
        <is>
          <t>Entity Address, Address Line One</t>
        </is>
      </c>
      <c r="B21" s="4" t="inlineStr">
        <is>
          <t>777 W. Main Street</t>
        </is>
      </c>
    </row>
    <row r="22">
      <c r="A22" s="4" t="inlineStr">
        <is>
          <t>Entity Address, Address Line Two</t>
        </is>
      </c>
      <c r="B22" s="4" t="inlineStr">
        <is>
          <t>Suite 900</t>
        </is>
      </c>
    </row>
    <row r="23">
      <c r="A23" s="4" t="inlineStr">
        <is>
          <t>Entity Address, City or Town</t>
        </is>
      </c>
      <c r="B23" s="4" t="inlineStr">
        <is>
          <t>Boise</t>
        </is>
      </c>
    </row>
    <row r="24">
      <c r="A24" s="4" t="inlineStr">
        <is>
          <t>Entity Address, State or Province</t>
        </is>
      </c>
      <c r="B24" s="4" t="inlineStr">
        <is>
          <t>ID</t>
        </is>
      </c>
    </row>
    <row r="25">
      <c r="A25" s="4" t="inlineStr">
        <is>
          <t>Entity Address, Postal Zip Code</t>
        </is>
      </c>
      <c r="B25" s="4" t="inlineStr">
        <is>
          <t>83702</t>
        </is>
      </c>
    </row>
    <row r="26">
      <c r="A26" s="4" t="inlineStr">
        <is>
          <t>City Area Code</t>
        </is>
      </c>
      <c r="B26" s="4" t="inlineStr">
        <is>
          <t>208</t>
        </is>
      </c>
    </row>
    <row r="27">
      <c r="A27" s="4" t="inlineStr">
        <is>
          <t>Local Phone Number</t>
        </is>
      </c>
      <c r="B27" s="4" t="inlineStr">
        <is>
          <t>918-2400</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lass A common stock, par value $0.001 per share</t>
        </is>
      </c>
    </row>
    <row r="33">
      <c r="A33" s="4" t="inlineStr">
        <is>
          <t>Security Exchange Name</t>
        </is>
      </c>
      <c r="B33" s="4" t="inlineStr">
        <is>
          <t>NYSE</t>
        </is>
      </c>
    </row>
    <row r="34">
      <c r="A34" s="4" t="inlineStr">
        <is>
          <t>Entity Bankruptcy Proceedings, Reporting Current</t>
        </is>
      </c>
      <c r="B34" s="4" t="inlineStr">
        <is>
          <t>true</t>
        </is>
      </c>
    </row>
    <row r="35">
      <c r="A35" s="4" t="inlineStr">
        <is>
          <t>Class A Common Stock</t>
        </is>
      </c>
    </row>
    <row r="36">
      <c r="A36" s="3" t="inlineStr">
        <is>
          <t>Document Information [Line Items]</t>
        </is>
      </c>
    </row>
    <row r="37">
      <c r="A37" s="4" t="inlineStr">
        <is>
          <t>Entity Common Stock, Shares Outstanding</t>
        </is>
      </c>
      <c r="C37" s="5" t="n">
        <v>47366089</v>
      </c>
    </row>
    <row r="38">
      <c r="A38" s="4" t="inlineStr">
        <is>
          <t>Class B Common Stock</t>
        </is>
      </c>
    </row>
    <row r="39">
      <c r="A39" s="3" t="inlineStr">
        <is>
          <t>Document Information [Line Items]</t>
        </is>
      </c>
    </row>
    <row r="40">
      <c r="A40" s="4" t="inlineStr">
        <is>
          <t>Entity Common Stock, Shares Outstanding</t>
        </is>
      </c>
      <c r="C40" s="5" t="n">
        <v>11151110</v>
      </c>
    </row>
    <row r="41">
      <c r="A41" s="4" t="inlineStr">
        <is>
          <t>Class C Common Stock</t>
        </is>
      </c>
    </row>
    <row r="42">
      <c r="A42" s="3" t="inlineStr">
        <is>
          <t>Document Information [Line Items]</t>
        </is>
      </c>
    </row>
    <row r="43">
      <c r="A43" s="4" t="inlineStr">
        <is>
          <t>Entity Common Stock, Shares Outstanding</t>
        </is>
      </c>
      <c r="C43" s="5" t="n">
        <v>47377587</v>
      </c>
    </row>
    <row r="44">
      <c r="A44" s="4" t="inlineStr">
        <is>
          <t>Class D Common Stock</t>
        </is>
      </c>
    </row>
    <row r="45">
      <c r="A45" s="3" t="inlineStr">
        <is>
          <t>Document Information [Line Items]</t>
        </is>
      </c>
    </row>
    <row r="46">
      <c r="A46" s="4" t="inlineStr">
        <is>
          <t>Entity Common Stock, Shares Outstanding</t>
        </is>
      </c>
      <c r="C46" s="5" t="n">
        <v>130083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consolidated financial statements and accompanying notes have been prepared in accordance with U.S. generally accepted accounting principles (“U.S. GAAP”). Principles of consolidation The consolidated financial statements include the accounts of the Company and its directly and indirectly wholly-owned or controlled subsidiaries. As the Transactions are considered transactions between entities under common control, the financial statements for periods prior to the IPO and the Transactions have been adjusted to combine the previously separate entities for presentation purposes. All intercompany balances and transactions have been eliminated through consolidation. Clearwater Analytics Holdings, Inc. consolidated the financial results of CWAN Holdings as Variable Interest Entity (“VIE”). Clearwater Analytics Holdings, Inc. owns the majority economic interest and has the power to control all the business and affairs of CWAN Holdings. Unaudited Interim Financial Information The accompanying interim condensed consolidated balance sheet as of September 30, 2021 and the condensed consolidated statements of operations, comprehensive income (loss), changes in equity (deficit), and cash flows for the three and nine month periods ended September 30, 2021 and 2020, and the related footnotes, are unaudited. These unaudited interim condensed consolidated financial statements have been prepared in accordance with U.S. GAAP. In management’s opinion, the unaudited interim condensed consolidated financial statements include all the adjustments necessary to state fairly the Company’s financial position as of September 30, 2021 and its results of operations and cash flows for the three and nine months ended September 30, 2021 and 2020. The results for the three and nine month period ended September 30, 2021 are not necessarily indicative of the results expected for the full year ending December 31, 2021, or any future period. Use of Estimates The preparation of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allowances for doubtful accounts, sales reserves, accruals for sales tax liabilities, the fair value of equity award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 Revenue Recognition The Company earns revenue primarily from providing access to its SaaS platform solution to its customers, and to a lesser degree, from services that support the implementation on the SaaS platform. The Company recognizes revenue when it satisfies performance obligations under the terms of the contract in an amount that reflects the consideration the Company expects to receive in exchange for the services. The Company determines the appropriate amount of revenue to be recognized using the following steps: (i) identification of contracts with customers, (ii) identification of the performance obligations in the contract, (iii) determination of transaction price, (iv) allocation of contract transaction price to the performance obligations, and (v) recognition of revenue when or as the Company satisfies a performance obligation. Often contracts contain more than one performance obligation. Performance obligations are the unit of accounting for revenue recognition and generally represent the distinct services that are promised to the customer. The Company typically bills its customers monthly in arrears based on a percentage of the average of the daily value of the assets within a customer’s accounts on the platform. Payment terms may vary by contract but generally include a requirement of payment within 30 days following the month in which services were provided. Customers generally have the right to cancel with 30 days ’ notice with no penalty. The Company’s SaaS services allow the customer to access the services without taking possession of the software. Non-refundable fees invoiced in advance of the delivery of the Company’s performance obligations are deemed set up activities and are deferred as a material right and recognized over time, typically 12 months . After set up activities, customers typically receive benefits from implementation services prior to the “go live” date, at which point they can use the platform as intended in the arrangement. We have determined these implementation services are generally a separate performance obligation. As the Company’s platform must stand ready to provide the services throughout the contract period, revenues are recognized as the services are provided over time beginning on the date the service is made available as intended in the arrangement. Costs Incurred to Obtain Revenue Contracts The Company’s incremental direct costs of obtaining a contract consist of sales commissions which are deferred and amortized ratably over the term of economic benefit, which the Company has determined to be four years . These deferred contract costs are classified as current or non-current based on the timing of when the Company expects to recognize the expense. The current and non-current portions of deferred commissions are included in prepaid expenses and other current assets, and deferred contract costs, non-current, respectively, in the Company’s condensed consolidated balance sheets. Recoverability of these costs is subject to various business risks. The Company compares the carrying value of these assets with the undiscounted future cash flows expected to be generated by them to determine if there is impairment. No impairment losses were recognized during the three and nine month periods ended September 30, 2021 and 2020. Deferred Revenue Deferred revenue (as reflected in accrued expenses and other current liabilities – see Note 5 to these Financial Statements) generally consists of non-refundable fees invoiced during the period in which the Company is performing set-up activities. Deferred revenue that will be recognized during the succeeding twelve-month period is recorded as current deferred revenue. Cash and Cash Equivalents Cash and cash equivalents consist of cash in banks and highly liquid investments, primarily money market funds, purchased with an original maturity of three months or less at the time of purchase. Concentration of Credit Risk Financial instruments that potentially subject the Company to concentrations of credit risk consist principally of cash and cash equivalents and accounts receivable. The Company maintains the vast majority of its cash with United States financial institutions of high credit quality. The Company performs periodic evaluations of the credit standing of such institutions. Accounts receivable are recorded net of an allowance for doubtful accounts.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During the three and nine month periods ended September 30, 2021 and 2020, the Company did no t have any clients that contributed more than 10% of revenue. As of September 30, 2021 and December 31, 2020, the Company did no t have any clients that accounted for 10% or more of total accounts receivable. Fair Value of Financial Instruments The Company’s financial instruments consist of cash and cash equivalents, accounts receivable, accounts payable, accrued liabilities and notes payable. Cash equivalents are stated at carrying value, which approximates fair value as of the balance sheet dates, due to the short period of time to maturity. Accounts receivable, accounts payable and accrued liabilities are stated at their carrying value, which approximates fair value due to the short time to the expected receipt or payment. The carrying amounts reported in the condensed consolidated balance sheets for the Company’s notes payable approximates fair value because the interest rate is variable and reflects current market values. As of September 30, 2021 and December 31, 2020, the Company has not elected the fair value option for any financial assets or liabilities for which such an election would have been permitted.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by the Company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in active markets for identical assets or liabilities.  Level II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III – Inputs that are generally unobservable and typically reflect management’s estimate of assumptions that market participants would use in pricing the asset or liability. The Company classifies its cash equivalents, which are made up of money market accounts, within Level 1 because the Company values these assets using quoted market prices. Property and Equipment, Net Property and equipment are stated at cost, less accumulated depreciation. Depreciation is calculated using the straight-line method over the estimated useful lives of the assets, which are generally three to five years . Leasehold improvements are amortized on a straight-line basis over the shorter of the remaining lease term or the estimated useful lives of related improvements. Expenditures for repairs and maintenance are charged to expense in the period incurred. Costs associated with the development of internal use software incurred during the application and development stage are capitalized and recorded as part of property and equipment, net. Costs related to preliminary project activities and post implementation activities are expensed as incurred. Upgrades and enhancements are capitalized if the expenditures will result in adding functionality to the software. Depreciation and amortization periods for property and equipment are as follows:
Property and Equipment Estimated Useful Life
Computer equipment 3 years
Furniture and fixtures 3 - 5 years
Internally developed software 4 years
Leasehold improvements Lessor of estimated useful life or remaining lease term 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If a long-lived asset is considered impaired, the impairment equals the amount by which the carrying value of the asset exceeds its fair value. There were no events or changes in business circumstances during the three and nine month periods ended September 30, 2021, that indicated the carrying amounts of any long-lived assets were not fully recoverable. Lease Obligations The Company has entered into various operating lease agreements for its offices. The Company recognizes operating lease costs on a straight-line basis over the term of each agreement, taking into account provisions such as free or escalating base monthly rental payments or deferred payment terms. Cost of Revenue Cost of revenue consists of expenses that are related to delivery of revenue generating services, including expenses associated with client services, global delivery, reconciliation, and agreements related to the purchase of data used in the provision of the Company’s services. Certain personnel expenses associated with supporting these functions, including associated allocated overhead expenses, are also included in cost of revenue. Capitalized software costs are amortized using the straight-line method over the estimated economic life of the related software, which is generally four years , and are recorded as cost of revenue in the condensed consolidated statements of operations. Research and Development Research and development costs consist of personnel expenses, including salaries and benefits, bonuses, equity-based compensation and related overhead costs for employees engaged in the design, development and maintenance of the Company’s offerings and other internally used systems and applications. Equity-Based Compensation The Company measures and recognizes equity-based compensation expense for stock options based on the estimated fair value of equity-based awards on the date of grant using the Black-Scholes option-pricing model. The Company recognizes equity-based compensation expense over the requisite service period on a straight-line basis, which is generally consistent with the vesting of the awards, based on the estimated fair value of the equity-based awards issued to employees and directors that are expected to vest. Equity-based compensation that vests on a performance event, such as annual targets for the Company, begins to be recognized at the date that the performance event becomes probable, and compensation expense is recognized on a straight-line basis over any remaining service period. If there are any modifications of equity-based awards, the Company may be required to accelerate, increase, decrease, or reverse any equity-based compensation expense on the unvested awards.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densed consolidated financial statements. We recognize interest and penalties related to uncertain tax positions as a component of our provision for income taxes. Accrued interest and penalties are included with the related tax liability. We account for amounts payable under the TRA in accordance with Accounting Standards Codification (“ASC”) Topic 450, Contingencies. As such, subsequent changes to the measurement of the TRA liability are recognized in the statements of operations as a component of other income (expense), net. Debt Issuance Costs Debt issuance costs are amortized over the period the related obligation is outstanding using the effective interest method. Debt issuance costs related to the term note are included within notes payable on the condensed consolidated balance sheet. Debt issuance costs associated with the line of credit are included as a non-current asset on the condensed consolidated balance sheets. Amortization of debt issuance costs are included in interest expense in the condensed consolidated statements of operations. Comprehensive Income (Loss) Comprehensive income (loss) is comprised of two elements: net income (loss) and other comprehensive income (loss). Other comprehensive income (loss) refers to income or (losses) that are recorded as an element of stockholders’ equity/ members’ deficit but are excluded from the Company’s net income (loss). For all periods presented, the Company’s other comprehensive income (loss) is comprised of foreign currency translation adjustments related to its foreign subsidiaries. Foreign Currency The functional currencies of the Company’s foreign subsidiaries are their local currencies. The assets and liabilities of the Company’s foreign subsidiaries are translated at the spot rate in effect at the applicable reporting date, and the condensed consolidated statements of operations are translated at the average exchange rates in effect during the applicable period. The resulting unrealized cumulative translation adjustment is recorded as a component of accumulated other comprehensive income (loss) in stockholders'/ members’ deficit. The Company has transactions in foreign currencies other than the functional currency. Transactions denominated in currencies other than the functional currency are recorded based on exchange rates at the time the transactions occur. Subsequent changes in exchange rates result in transaction gains and losses which are reflected in the condensed consolidated statements of operations as unrealized (based on the applicable period-end exchange rate) or realized upon settlement of the transactions. Foreign currency gains and losses resulting from transactions denominated in a currency other than the functional currency are included in interest and other expense, net in the condensed consolidated statements of operations. During the three months ended September 30, 2021 and 2020, the Company recognized net foreign currency losses of $ 130,000 and net foreign currency gain of $ 97,000 , respectively. During the nine month periods ended September 30, 2021 and 2020, the Company recognized net foreign currency losses of $ 65,000 and net foreign currency gain of $ 112,000 , respectively. Non-Controlling Interests The non-controlling interests balance represents the economic interests in CWAN Holdings held by Continuing Equity Owners, based on the portion of Class B and Class C common stock owned by Continuing Equity Owners. Income or loss is attributed to the non-controlling interests based on the weighted-average Class B and Class C common stock outstanding during the period. As of September 30, 2021, the non-controlling interests owned 24.8 % of CWAN Holdings. The non-controlling interests' ownership percentage can fluctuate over time as Continuing Equity Owners elect to exchange Class B and Class C common stock for Class A and Class D common stock of Clearwater Analytics Holdings, Inc. Net Loss Per Share Basic net loss per share is computed by dividing net loss attributable to Clearwater Analytics Holdings, Inc. for the period following the Transactions by the weighted-average number of shares of Class A and Class D common stock during the same period. Diluted net loss per share of Class A and Class D common stock is computed by dividing net income attributable to Clearwater Analytics Holdings, Inc., adjusted for the assumed exchange of all potentially dilutive instruments for Class A and Class D common stock, by the weighted-average number of shares of Class A and Class D common stock outstanding, adjusted to give effect to potentially dilutive elements. The dilutive effect of outstanding awards, if any, is reflected in diluted earnings per share by application of the treasury stock method or if-converted method, as applicabl e. Recently Adopted Accounting Pronouncements In August 2018, the FASB issued ASU No. 2018-13, “Fair Value Measurement (Topic 820): Disclosure Framework – Changes to Disclosure Requirements for Fair Value Measurement”. This update eliminates, adds and modifies certain disclosure requirements for fair value measurements. The Company adopted ASU 2018-13 on January 1, 2020 and the impact of the adoption was not material to the Company’s consolidated financial statements. In December 2019, the FASB issued ASU No. 2019-12, “Income Taxes (Topic 740): Simplifying the Accounting for Income Taxes”. The amendment removes certain exceptions to the general principles in Topic 740. The guidance will be effective for public companies for annual periods beginning after December 15, 2020, including interim periods therein. The Company is allowed to use the private company adoption timelines, and therefore the standard is effective for the Company for its annual period beginning January 1, 2022, and interim periods therein. Early adoption of the amendments is permitted, including adoption in any interim period for public business entities for periods for which financial statements have not yet been issued. We have adopted ASC No. 2019-12 during the third quarter of 2021 , and have reflected the adjustments as of the beginning of the year, and our adoption did not have a material impact on the consolidated financial statements. Recent Accounting Pronouncements Not Yet Adopted As an Emerging Growth Company, the Company has elected to defer compliance with new or revised financial accounting standards until the Company is required to comply with such standards based on adoption dates for non-issuers. In February 2016, the FASB issued ASU No. 2016-02, “Leases”. The new guidance requires lessees to recognize on the balance sheet the assets and liabilities for the assets and obligations created by those leases. The standard is effective for the Company beginning January 1, 2022. Early adoption is permitted. The Company is currently evaluating the impact of the adoption of this standard on its consolidated financial statements. In August 2018, the FASB issued ASU No. 2018-15, “Customer’s Accounting for Implementation Costs That is A Service Contract”. This update provides guidance for determining if a cloud computing arrangement is within the scope of internal-use software guidance and would require capitalization of certain implementation costs. The standard is effective for the Company beginning January 1, 2022. Early adoption is permitted. The Company is currently evaluating the impact of the adoption of this standard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3. Revenue Recognition The Company is applying the optional exemption to not disclose transaction price allocated to the remaining performance obligations as the Company’s performance obligations are part of contracts that have an expected original duration of one year or less. Of the total revenue recognized for the three and nine months ended September 30, 2021, $ 47 thousand and $ 0.7 million was included in the deferred revenue balance as of December 31, 2020, respectively. Revenues recognized from performance obligations satisfied (or partially satisfied) in previous periods were not material. Revenue by geography as presented in Note 12 Segment and Geographic Information is determined based on the billing address of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4. Fair Value Measurements The following tables set forth the fair value of the Company’s financial assets measured at fair value as of September 30, 2021 and December 31, 2020 in accordance with the fair value hierarchy (in thousands):
September 30, 2021
Level I Level II Level III Total
Financial Assets:
Cash and cash equivalents:
Money market funds $ 96,367 $ — $ — $ 96,367
Total assets measured at fair value $ 96,367 $ — $ — $ 96,367
December 31, 2020
Level I Level II Level III Total
Financial Assets:
Cash and cash equivalents:
Money market funds $ 60,886 $ — $ — $ 60,886
Total assets measured at fair value $ 60,886 $ — $ — $ 60,886 During the nine months ended September 30, 2021 and year ended December 31, 2020, there were no transfers of assets or liabilities between Level 1, Level 2 and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 xml:space="preserve">Note 5. Balance Sheet Components Accounts Receivable, net Accounts receivable, net consisted of the following (in thousands):
September 30 December 31
2021 2020
Unbilled accounts receivable $ 24,226 $ 23,715
Billed accounts receivable 24,857 9,200
Allowance for doubtful accounts and reserves ( 84 ) ( 33 )
Accounts receivable, net $ 48,999 $ 32,882 The majority of invoices included within the unbilled accounts receivable balance are issued within the first few days of the month directly following the period of service. Prepaid Expenses and Other Current Assets Prepaid expenses and other current assets consisted of the following (in thousands):
September 30 December 31
2021 2020
Prepaid expenses $ 7,190 $ 4,141
Deferred costs, current portion 3,228 2,903
Other current assets 692 506
Prepaid expense and other current assets $ 11,110 $ 7,550 Property and Equipment, net Property and equipment, net consisted of the following (in thousands):
September 30 December 31
2021 2020
Computer equipment $ 13,776 $ 12,248
Leasehold improvements 3,006 2,965
Furniture and fixtures 1,023 818
Internally developed software 3,504 1,538
Construction in progress 103 508
Total property and equipment 21,412 18,077
Less: accumulated depreciation ( 11,423 ) ( 9,228 )
Total property and equipment, net $ 9,989 $ 8,849 Depreciation expense was $ 0.8 million and $ 0.6 million for the three months ended September 30, 2021 and 2020, respectively. Depreciation expense was $ 2.2 million and $ 1.6 million for the nine months ended September 30, 2021 and 2020, respectively. Other Non-current Assets Other Non-current assets consisted of the following (in thousands):
September 30 December 31
2021 2020
Prepaid management fee to Principal Equity Owners $ 5,009 $ —
Long term deposits 179 112
Prepaid IT costs 484 78
Other non-current assets $ 5,672 $ 190 Accrued Expenses and Other Current Liabilities Accrued expenses and other current liabilities consisted of the following (in thousands):
September 30 December 31
2021 2020
Accrued sales tax liability $ 3,745 $ 9,994
Accrued interest 12 2,306
Accrued bonus 5,266 4,023
Accrued vendor liabilities 4,590 2,369
Accrued benefits and retirement 2,945 2,562
Deferred revenue 636 1,420
Accrued commissions 1,425 2,371
Deferred rent 1,457 1,238
Income tax payable 56 —
Accrued reimbursement to unitholders — 4,880
Accrued offering costs 3,027 —
Other current liabilities 4,885 2,626
Accrued expenses and other liabilities $ 28,044 $ 33,7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Sep. 30, 2021</t>
        </is>
      </c>
    </row>
    <row r="3">
      <c r="A3" s="3" t="inlineStr">
        <is>
          <t>Debt Disclosure [Abstract]</t>
        </is>
      </c>
    </row>
    <row r="4">
      <c r="A4" s="4" t="inlineStr">
        <is>
          <t>Credit Agreement</t>
        </is>
      </c>
      <c r="B4" s="4" t="inlineStr">
        <is>
          <t xml:space="preserve">Note 6. Credit Agreement Previous Credit Agreement On October 19, 2020, we entered into the Fifth Amendment to the Credit Agreement with Ares Capital Corporation and Golub Capital LLC. The agreement provided for a total term loan of $ 435 million and revolving line of credit of $ 30 million. Under the terms of the Fifth Amendment to the Credit Agreement, we were required to maintain certain customary affirmative and negative covenants, including covenants that limit our ability to, among other things, incur indebtedness, merge or consolidate, dispose of assets, make investments, make acquisitions, enter into transactions with affiliates, pay dividends or make distributions. We were also required to maintain compliance with a consolidated net leverage ratio. The line of credit and term note agreements also included customary events of default. The outstanding borrowings under the Fifth Amendment to the Credit Agreement of $ 432.7 million were repaid in full in September 2021 in connection with the closing of the IPO. The repayment of the borrowings resulted in a loss on extinguishment of $ 10.3 million. New Credit Agreement In connection with the closing of the IPO, Clearwater Analytics, LLC (the “Borrower”) has entered into a new credit agreement (the “New Credit Agreement”) with JPMorgan Chase Bank, N.A., that included a $ 55 million term loan facility (the “New Term Loan”) and a $ 125 million revolving facility (the “Revolving Facility”). The New Term Loan Revolving Facility will be used for working capital and other general corporate purposes (including acquisitions permitted under the New Credit Agreement). The interest rates applicable to the loans under the New Credit Agreement are based on a fluctuating rate of interest determined by reference to a base rate plus an applicable margin of 0.75 % or a LIBOR rate plus an applicable margin of 1.75 % , in each case with a step-up of 0.25 % if certain secured net leverage levels are not achieved. The applicable margin is adjusted after the completion of each full fiscal quarter based upon the pricing grid in the New Credit Agreement. The revolving commitment has an unused commitment fee of 25 basis points, stepping up to 30 basis points if certain secured net leverage levels are not achieved. Under the New Credit Agreement, the term loan amortizes at a rate of 5.00 % per annum, paid quarterly . The New Credit Agreement contains mandatory prepayments to the extent the company incurs certain indebtedness or receives proceeds from certain dispositions or casualty events. The obligations of the Borrower under the New Credit Agreement are anticipated to be jointly and severally guaranteed by its direct parent and certain of its subsidiaries (collectively, the “Guarantors”, and together with the Borrower, the “Loan Parties”). The obligations of the Loan Parties are anticipated to be secured by a first priority lien on substantially all of their assets, subject to customary exceptions. The New Credit Agreement contains customary affirmative and negative covenants, including, without limitation, covenants that restrict our ability to borrow money, grant liens, make investments, make restricted payments or dispose of assets, and customary events of default. Specifically, we are required to maintain a consolidated secured net indebtedness to consolidated EBITDA ratio of not more than 4.75 :1.00 as of the last day of each fiscal quarter commencing with the fiscal quarter ending December 31, 2021. Future maturities of debt as of September 30, 2021 are as follows:
For the year ending December 31,
2021 (remaining three months) $ 688
2022 2,750
2023 2,750
2024 2,750
2025 2,750
Thereafter 43,312
Total principal debt 55,000
Unamortized loan costs ( 427 )
Net carrying amount $ 54,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9 Months Ended</t>
        </is>
      </c>
    </row>
    <row r="2">
      <c r="B2" s="2" t="inlineStr">
        <is>
          <t>Sep. 30, 2021</t>
        </is>
      </c>
    </row>
    <row r="3">
      <c r="A3" s="3" t="inlineStr">
        <is>
          <t>Retirement Benefits [Abstract]</t>
        </is>
      </c>
    </row>
    <row r="4">
      <c r="A4" s="4" t="inlineStr">
        <is>
          <t>Employee Retirement Plan</t>
        </is>
      </c>
      <c r="B4" s="4" t="inlineStr">
        <is>
          <t>Note 7. Employee Retirement Plan The Company’s U.S. 401K and international pension plans are defined contribution plans (“the Plans”) that are available to employees that meet certain eligibility requirements. Company cash contributions to the Plans are based on a percentage of employee contributions subject to an annual limitation. The Company reserves the right to amend the Plans at any time. The Company made contributions of $ 1.1 million, $ 0.9 million, $ 3.2 million and $ 1.5 million during the three months ended September 30, 2021 and 2020, and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8. Leases The Company leases office space for its headquarters in Boise, Idaho, sales offices in New York City, Washington D.C., Seattle, London, Paris, and Frankfurt, and client service offices in Edinburgh, U.K. and Noida, India under non-cancelable operating leases. The Boise, Idaho headquarters office has a 10-year lease with two optional 5-year renewal periods. Annual payments are $ 2.4 million, with a 2 % annual increase. The other sales and client service offices have annual payments of $ 1.0 million a year, some of which have contractual annual increases. The following is a schedule of future minimum lease payments under the Company’s non-cancellable leases as of September 30, 2021 (in thousands):
For the year ending December 31,
2021 (remaining three months) $ 957
2022 3,947
2023 3,874
2024 3,680
2025 3,464
Thereafter 3,860
Total minimum lease payments $ 19,782 Rent expense was $ 1.0 million and $ 0.9 million for the three months ended September 30, 2021 and 2020, and $ 2.7 million and $ 2.5 million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Note 9. Noncontrolling Interest In connection with the Transactions, the Company became the sole managing member of CWAN Holdings, and has the sole voting interest in, and control of the management of, CWAN Holdings. As a result, the Company consolidates the financial results of CWAN Holdings. The noncontrolling interest on our consolidated balance sheet relates to the interests of CWAN Holdings held by the Continuing Equity Owners. Following the completion of the Transactions and IPO, and as of September 30, 2021, the Company owns 75.2 % of the interests in CWAN Holdings. Continuing Equity Owners which hold Class B and Class C common stock own the remaining 24.8 % of the interests in CWAN Holdings. The ownership of the LLC interests is summarized as follows:
September 30, 2021
Shares Ownership %
Clearwater Analytics Holdings, Inc. interest in CWAN Holdings 177,449,844 75.2 %
Continuing Equity Owners' interest in CWAN Holdings 58,528,697 24.8 %
235,978,541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Note 10. Loss Per Share The following table sets forth reconciliations of the numerators and denominators used to compute basic and diluted loss per share of Class A and Class D common stock for the three and nine months ended September 30, 2021. The basic and diluted loss per share period for the three and nine months ended September 30, 2021, represents only the period from September 24, 2021 to September 30, 2021, which represents the period wherein we had outstanding Class A and Class D common stock (in thousands, except per share amounts):
Three Months Ended September 30, 2021 Nine Months Ended September 30, 2021
Numerator:
Net loss $ ( 11,428 ) $ ( 8,228 )
Less: Net income (loss) attributable to CWAN Holdings prior to the Transactions ( 371 ) 2,829
Less: Net loss attributable to noncontrolling interests subsequent to the Transactions ( 2,742 ) ( 2,742 )
Net loss attributable to Clearwater Analytics Holdings, Inc. - basic ( 8,314 ) ( 8,314 )
Reallocation of net loss attributable to noncontrolling interests after the Transactions from the assumed exchange of Class B and Class C stock for Class A and Class D stock ( 2,742 ) ( 2,742 )
Net loss attributable to Clearwater Analytics Holdings, Inc. - diluted $ ( 11,056 ) $ ( 11,056 ) The following table sets forth the computation of basic and diluted net loss per share of Class A and Class D common stock (in thousands, except per share amounts):
Three Months Ended September 30, 2021 Nine Months Ended September 30, 2021
Class A Class D Class A Class D
Basic net income (loss) attributable to Class A and Class D common stockholders
Numerator:
Allocation of net loss attributable to Clearwater Analytics, Inc. $ ( 2,219 ) $ ( 6,095 ) $ ( 2,219 ) $ ( 6,095 )
Denominator:
Weighted average number of shares of Class A and Class D common stock outstanding - basic 47,366,089 130,083,755 47,366,089 130,083,755
Basic net loss per share attributable to Class and Class D common stockholders $ ( 0.05 ) $ ( 0.05 ) $ ( 0.05 ) $ ( 0.05 )
Three Months Ended September 30, 2021 Nine Months Ended September 30, 2021
Class A Class D Class A Class D
Diluted net income (loss) attributable to Class A and Class D common stockholders
Numerator:
Undistributed earnings for basic computation $ ( 2,219 ) $ ( 6,095 ) $ ( 2,219 ) $ ( 6,095 )
Reallocation of earnings as a result of conversion of Class B to Class A shares and conversion Class C to Class D shares ( 522 ) ( 2,219 ) ( 522 ) ( 2,219 )
Reallocation of earnings as a result of conversion of Class D to Class A shares ( 8,314 ) ( 8,314 )
Allocation of undistributed earnings $ ( 11,055 ) $ ( 8,314 ) $ ( 11,055 ) $ ( 8,314 )
Denominator:
Weighted average number of shares of Class A and Class D common stock outstanding - basic 47,366,089 130,083,755 47,366,089 130,083,755
Conversion of Class B stock to Class A stock, and conversion of Class C stock to Class D stock 11,151,110 47,377,587 11,151,110 47,377,587
Conversion of Class D to Class A common shares outstanding 177,461,342 — 177,461,342 —
Weighted average number of shares of Class A and Class D common stock outstanding - diluted 235,978,541 177,461,342 235,978,541 177,461,342
Diluted net loss per share attributable to Class A and Class D common stockholders $ ( 0.05 ) $ ( 0.05 ) $ ( 0.05 ) $ ( 0.05 ) Shares of the Company's Class B and Class C common stock do not participate in the earnings or losses of Clearwater Analytics Holdings, Inc. and are therefore not participating securities. As such, separate presentation of basic and diluted earnings per share of Class B and Class C common stock under the two-class method has not been presented. During the period from September 24, 2021 through September 30, 2021, the Company incurred net losses and, therefore, the effect of the Company’s potentially dilutive securities were not included in the calculation of diluted loss per share as the effect would be anti-dilutive. The following table contains share/unit total with a potentially dilutive impact:
As of
Stock options of Clearwater Analytics Holdings, Inc. 23,004,276
RSUs of Clearwater Analytics Holdings, Inc. 6,090,117
Total 29,094,3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Note 11. Equity-Based Compensation In September 2021, the Board of Directors of the Company (the “Board”) adopted the Clearwater Analytics Holdings, Inc. 2021 Omnibus Incentive Plan (the “2021 Plan”), pursuant to which employees, consultants and directors of our company and our affiliates performing services for us, including our executive officers, are eligible to receive awards. The 2021 Plan provides for the grant of stock options, stock appreciation rights (“SARs”), restricted stock, restricted stock units (“RSUs”), bonus stock, dividend equivalents, other stock-based awards, substitute awards, annual incentive awards and performance awards intended to align the interests of participants with those of our shareholders. A total of 45,369,737 shares of common stock are authorized for issuance under the 2021 Plan. In connection with the approval of the 2021 Plan, the 2017 Equity Incentive Plan (the “2017 Plan”) was terminated and all outstanding stock options and RSUs were transferred to the 2021 Plan. Options The following table summarizes the stock option activity for the nine months ended September 30, 2021 (in thousands, except per share data):
Stock Options Weighted Average Exercise Price Weighted Average Remaining Contractual Life (Years) Aggregate Intrinsic Value
Balance - December 31, 2020 14,893,136 $ 4.60 9.19 $ 116,029
Granted 10,140,898 12.88
Exercised ( 592,406 ) 4.08 2,315
Forfeited ( 1,437,352 ) 7.32
Balance - September 30, 2021 23,004,276 $ 9.54 8.19 $ 369,719
Options vested - September 30, 2021 6,174,103 $ 4.27 6.94 $ 131,742
Options vested and expected to vest - September 30, 2021 23,004,276 $ 9.54 8.19 $ 369,719 The weighted-average grant date fair value of stock options granted during the nine months ended September 30, 2021 was $ 5.13 per share. The aggregate intrinsic value as of September 30, 2021 disclosed in the above table is based on the difference between the exercise price of the stock option and the closing stock price on the NYSE on September 30, 2021. As of September 30, 2021, the total unrecognized compensation expense related to unvested options was $ 88.5 million, which is expected to be recognized over a weighted average period of 3.21 years. In general, options which vest over a four-year period are subject to time-based vesting conditions based on continuous employment over the four-year period: Time-based vesting – 25 % of the units awarded are eligible to vest on the first anniversary of employment, and 75 % are subsequently eligible to vest on a monthly basis over the remaining three-year period, subject to continued employment. In January 2020, the Company offered to option holders a one-time modification to reduce the exercise price of all equity options with exercise prices greater than $ 4.40 per unit to $ 4.40 , the ‘fair value’ at the date of modification. In total, 8,778,750 options had their exercise price reduced for 68 option holders who accepted the repricing. The option awards subject to repricing were accounted for as modified awards due to the change in exercise price of option awards as a result of the repricing. The incremental compensation charge resulting from the modification is $ 1.9 million. For vested option awards, $ 0.7 million was recognized on the date of modification and for unvested option awards $ 1.2 million will be recognized over the remaining requisite service period. In September 2021, the Company modified the vesting conditions of 12,493,241 unvested stock options, which had been issued prior to the nine months ended September 30, 2021. All unvested options that had a performance condition were modified to remove the performance condition. The options will continue to vest on the same schedule under the original terms of the awards. The modification resulted in incremental share-based compensation expense of $ 15.2 million, which is being recognized over the remaining term of the modified stock options. RSUs During June 2021, the Company began to grant RSUs to employees. In connection with the IPO, the Company granted 6,090,177 RSUs to employees. The summary of RSU activity is as follows (in thousands, except per share data):
Units Activity Weighted Average Grant Date Fair Value Aggregate Intrinsic Value
Unvested units as of December 31, 2020 — $ — $ —
Granted 6,218,484 17.29
Released — — —
Cancelled — — - —
Unvested units as of September 30, 2021 6,218,484 $ 159,255 The aggregate intrinsic value disclosed in the above table is based on the closing stock price on the NYSE on September 30, 2021. As of September 30, 2021, there was $ 107.4 million of unrecognized equity-based compensation expense related to RSUs. In general, RSUs are either subject to time based vesting conditions, or both time based vesting conditions and performance based vesting, in each case based on continuous employment of the employee. Time-based vesting – units awarded are eligible to vest in substantially equal annual installments on each anniversary from the grant date over a four year period. Performance-based vesting – units awarded are eligible to vest in equal annual installments upon the achievement of annual targets tied to annual revenue growth over a three year period. All terms of performance conditions are established on grant date. Determination of Fair Value In the period prior to the IPO, the Company estimated the fair value of each stock option and RSU awarded on the date of grant using the Black-Scholes option-pricing model utilizing the assumptions noted below: Fair Value of Units – the fair value of the common unit underlying the equity-based awards was determined by the Company’s Board of Directors, with input from management and third-party valuations. Expected Term – the expected term represents the period that the awards are expected to be outstanding. The Company issues “plain vanilla,” awards and the Company determines the expected term using the simplified method. The simplified method deems the term to be the average of the time-to-vesting and the contractual life of the options. Expected Volatility – the expected unit price volatility for the Company’s units are determined by examining the historical volatilities of its public industry peers, as the Company does not have sufficient trading history of its common units. Risk-Free Interest Rate – the risk-free interest rate is calculated using the average of the published interest rates of U.S. Treasury zero-coupon issues with maturities that approximate the expected term. Dividend Rate – the dividend yield assumption is zero , although the Company made a special one-time dividend in conjunction with the recapitalization transaction, the Company has no history of making regular dividends, nor plans to make future dividend payments. The following assumptions were used to calculate the fair value of options granted to employees on the date of grant using the Black-Scholes option-pricing model:
Nine Months Ended September 30,
2021 2020
Weighted-average grant date fair value per option $ 5.13 $ 1.44
Fair value of units $ 12.40 - $ 16.75 $ 4.40 - $ 5.64
Expected term (in years) 6.00 - 6.25 6.25
Expected volatility 40 % 30 %
Risk-free interest rates 0.6 - 1.1 % 0.4 - 1.7 % In addition to the Black-Scholes assumptions discussed immediately above, the forfeiture rate may also have a significant impact on the related equity-based compensation. The forfeiture of options is recognized as forfeitures occur . In the period subsequent to the IPO, the Company estimated the fair value of each RSU awarded using the closing price on the date of the award being granted. The Company did not grant any stock options in the period subsequent to the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45094</v>
      </c>
      <c r="C3" s="6" t="n">
        <v>61088</v>
      </c>
    </row>
    <row r="4">
      <c r="A4" s="4" t="inlineStr">
        <is>
          <t>Accounts receivable, net</t>
        </is>
      </c>
      <c r="B4" s="5" t="n">
        <v>48999</v>
      </c>
      <c r="C4" s="5" t="n">
        <v>32882</v>
      </c>
    </row>
    <row r="5">
      <c r="A5" s="4" t="inlineStr">
        <is>
          <t>Prepaid expense and other current assets</t>
        </is>
      </c>
      <c r="B5" s="5" t="n">
        <v>11110</v>
      </c>
      <c r="C5" s="5" t="n">
        <v>7550</v>
      </c>
    </row>
    <row r="6">
      <c r="A6" s="4" t="inlineStr">
        <is>
          <t>Total current assets</t>
        </is>
      </c>
      <c r="B6" s="5" t="n">
        <v>305203</v>
      </c>
      <c r="C6" s="5" t="n">
        <v>101520</v>
      </c>
    </row>
    <row r="7">
      <c r="A7" s="4" t="inlineStr">
        <is>
          <t>Property and equipment, net</t>
        </is>
      </c>
      <c r="B7" s="5" t="n">
        <v>9989</v>
      </c>
      <c r="C7" s="5" t="n">
        <v>8849</v>
      </c>
    </row>
    <row r="8">
      <c r="A8" s="4" t="inlineStr">
        <is>
          <t>Deferred contract costs, non-current</t>
        </is>
      </c>
      <c r="B8" s="5" t="n">
        <v>4773</v>
      </c>
      <c r="C8" s="5" t="n">
        <v>4580</v>
      </c>
    </row>
    <row r="9">
      <c r="A9" s="4" t="inlineStr">
        <is>
          <t>Debt issuance costs, line of credit</t>
        </is>
      </c>
      <c r="B9" s="5" t="n">
        <v>971</v>
      </c>
      <c r="C9" s="5" t="n">
        <v>420</v>
      </c>
    </row>
    <row r="10">
      <c r="A10" s="4" t="inlineStr">
        <is>
          <t>Other non-current assets</t>
        </is>
      </c>
      <c r="B10" s="5" t="n">
        <v>5672</v>
      </c>
      <c r="C10" s="5" t="n">
        <v>190</v>
      </c>
    </row>
    <row r="11">
      <c r="A11" s="4" t="inlineStr">
        <is>
          <t>Total assets</t>
        </is>
      </c>
      <c r="B11" s="5" t="n">
        <v>326608</v>
      </c>
      <c r="C11" s="5" t="n">
        <v>115559</v>
      </c>
    </row>
    <row r="12">
      <c r="A12" s="3" t="inlineStr">
        <is>
          <t>Current liabilities:</t>
        </is>
      </c>
    </row>
    <row r="13">
      <c r="A13" s="4" t="inlineStr">
        <is>
          <t>Accounts payable</t>
        </is>
      </c>
      <c r="B13" s="5" t="n">
        <v>1472</v>
      </c>
      <c r="C13" s="5" t="n">
        <v>1340</v>
      </c>
    </row>
    <row r="14">
      <c r="A14" s="4" t="inlineStr">
        <is>
          <t>Accrued expenses and other current liabilities</t>
        </is>
      </c>
      <c r="B14" s="5" t="n">
        <v>28044</v>
      </c>
      <c r="C14" s="5" t="n">
        <v>33789</v>
      </c>
    </row>
    <row r="15">
      <c r="A15" s="4" t="inlineStr">
        <is>
          <t>Notes payable, current portion</t>
        </is>
      </c>
      <c r="B15" s="5" t="n">
        <v>2750</v>
      </c>
      <c r="C15" s="5" t="n">
        <v>3077</v>
      </c>
    </row>
    <row r="16">
      <c r="A16" s="4" t="inlineStr">
        <is>
          <t>Total current liabilities</t>
        </is>
      </c>
      <c r="B16" s="5" t="n">
        <v>32266</v>
      </c>
      <c r="C16" s="5" t="n">
        <v>38206</v>
      </c>
    </row>
    <row r="17">
      <c r="A17" s="4" t="inlineStr">
        <is>
          <t>Notes payable, less current maturities and unamortized debt issuance costs</t>
        </is>
      </c>
      <c r="B17" s="5" t="n">
        <v>51823</v>
      </c>
      <c r="C17" s="5" t="n">
        <v>421827</v>
      </c>
    </row>
    <row r="18">
      <c r="A18" s="4" t="inlineStr">
        <is>
          <t>Other long-term liabilities</t>
        </is>
      </c>
      <c r="B18" s="5" t="n">
        <v>132</v>
      </c>
      <c r="C18" s="5" t="n">
        <v>134</v>
      </c>
    </row>
    <row r="19">
      <c r="A19" s="4" t="inlineStr">
        <is>
          <t>Total liabilities</t>
        </is>
      </c>
      <c r="B19" s="5" t="n">
        <v>84221</v>
      </c>
      <c r="C19" s="5" t="n">
        <v>460167</v>
      </c>
    </row>
    <row r="20">
      <c r="A20" s="3" t="inlineStr">
        <is>
          <t>Stockholders' Equity/ Members' Deficit</t>
        </is>
      </c>
    </row>
    <row r="21">
      <c r="A21" s="4" t="inlineStr">
        <is>
          <t>Members' deficit</t>
        </is>
      </c>
      <c r="C21" s="5" t="n">
        <v>-245806</v>
      </c>
    </row>
    <row r="22">
      <c r="A22" s="4" t="inlineStr">
        <is>
          <t>Additional paid-in-capital</t>
        </is>
      </c>
      <c r="B22" s="5" t="n">
        <v>373314</v>
      </c>
      <c r="C22" s="5" t="n">
        <v>-98860</v>
      </c>
    </row>
    <row r="23">
      <c r="A23" s="4" t="inlineStr">
        <is>
          <t>Accumulated other comprehensive income (loss)</t>
        </is>
      </c>
      <c r="B23" s="5" t="n">
        <v>-40</v>
      </c>
      <c r="C23" s="5" t="n">
        <v>58</v>
      </c>
    </row>
    <row r="24">
      <c r="A24" s="4" t="inlineStr">
        <is>
          <t>Accumulated Deficit</t>
        </is>
      </c>
      <c r="B24" s="5" t="n">
        <v>-191234</v>
      </c>
    </row>
    <row r="25">
      <c r="A25" s="4" t="inlineStr">
        <is>
          <t>Total stockholders' equity attributable to Clearwater Analytics Holdings, Inc.</t>
        </is>
      </c>
      <c r="B25" s="5" t="n">
        <v>182275</v>
      </c>
      <c r="C25" s="5" t="n">
        <v>-344608</v>
      </c>
    </row>
    <row r="26">
      <c r="A26" s="4" t="inlineStr">
        <is>
          <t>Noncontrolling interests</t>
        </is>
      </c>
      <c r="B26" s="5" t="n">
        <v>60112</v>
      </c>
    </row>
    <row r="27">
      <c r="A27" s="4" t="inlineStr">
        <is>
          <t>Total stockholders' equity/ members' deficit</t>
        </is>
      </c>
      <c r="B27" s="5" t="n">
        <v>242387</v>
      </c>
      <c r="C27" s="5" t="n">
        <v>-344608</v>
      </c>
    </row>
    <row r="28">
      <c r="A28" s="4" t="inlineStr">
        <is>
          <t>Total liabilities and Stockholders' Equity/ Members' Deficit</t>
        </is>
      </c>
      <c r="B28" s="5" t="n">
        <v>326608</v>
      </c>
      <c r="C28" s="6" t="n">
        <v>115559</v>
      </c>
    </row>
    <row r="29">
      <c r="A29" s="4" t="inlineStr">
        <is>
          <t>Class A</t>
        </is>
      </c>
    </row>
    <row r="30">
      <c r="A30" s="3" t="inlineStr">
        <is>
          <t>Stockholders' Equity/ Members' Deficit</t>
        </is>
      </c>
    </row>
    <row r="31">
      <c r="A31" s="4" t="inlineStr">
        <is>
          <t>Common stock</t>
        </is>
      </c>
      <c r="B31" s="5" t="n">
        <v>47</v>
      </c>
    </row>
    <row r="32">
      <c r="A32" s="4" t="inlineStr">
        <is>
          <t>Total stockholders' equity/ members' deficit</t>
        </is>
      </c>
      <c r="B32" s="5" t="n">
        <v>47</v>
      </c>
    </row>
    <row r="33">
      <c r="A33" s="4" t="inlineStr">
        <is>
          <t>Class B</t>
        </is>
      </c>
    </row>
    <row r="34">
      <c r="A34" s="3" t="inlineStr">
        <is>
          <t>Stockholders' Equity/ Members' Deficit</t>
        </is>
      </c>
    </row>
    <row r="35">
      <c r="A35" s="4" t="inlineStr">
        <is>
          <t>Common stock</t>
        </is>
      </c>
      <c r="B35" s="5" t="n">
        <v>11</v>
      </c>
    </row>
    <row r="36">
      <c r="A36" s="4" t="inlineStr">
        <is>
          <t>Total stockholders' equity/ members' deficit</t>
        </is>
      </c>
      <c r="B36" s="5" t="n">
        <v>11</v>
      </c>
    </row>
    <row r="37">
      <c r="A37" s="4" t="inlineStr">
        <is>
          <t>Class C</t>
        </is>
      </c>
    </row>
    <row r="38">
      <c r="A38" s="3" t="inlineStr">
        <is>
          <t>Stockholders' Equity/ Members' Deficit</t>
        </is>
      </c>
    </row>
    <row r="39">
      <c r="A39" s="4" t="inlineStr">
        <is>
          <t>Common stock</t>
        </is>
      </c>
      <c r="B39" s="5" t="n">
        <v>47</v>
      </c>
    </row>
    <row r="40">
      <c r="A40" s="4" t="inlineStr">
        <is>
          <t>Total stockholders' equity/ members' deficit</t>
        </is>
      </c>
      <c r="B40" s="5" t="n">
        <v>47</v>
      </c>
    </row>
    <row r="41">
      <c r="A41" s="4" t="inlineStr">
        <is>
          <t>Class D</t>
        </is>
      </c>
    </row>
    <row r="42">
      <c r="A42" s="3" t="inlineStr">
        <is>
          <t>Stockholders' Equity/ Members' Deficit</t>
        </is>
      </c>
    </row>
    <row r="43">
      <c r="A43" s="4" t="inlineStr">
        <is>
          <t>Common stock</t>
        </is>
      </c>
      <c r="B43" s="5" t="n">
        <v>130</v>
      </c>
    </row>
    <row r="44">
      <c r="A44" s="4" t="inlineStr">
        <is>
          <t>Total stockholders' equity/ members' deficit</t>
        </is>
      </c>
      <c r="B44" s="6" t="n">
        <v>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2. Segment Information Operating segments are defined as components of an enterprise about which separate financial information is available that is evaluated regularly by the chief operating decision maker, or decision group, in deciding how to allocate resources and assessing performance. The Company’s chief operating decision maker is the Company’s Chief Executive Officer (“CEO”). The Company’s CEO reviews financial information presented on a consolidated basis and makes decisions and allocates resources based on the Company as a whole. The Company has one business activity as a provider of a SaaS solution for investment data aggregation, accounting, analytics, and reporting services. Accordingly, the Company operates as one operating segment, and all required segment financial information is found in the consolidated financial statements. The following table presents the Company’s revenue disaggregated by geography, based on billing address of the customer (in thousands):
Three Months Ended Nine Months Ended
2021 2020 2021 2020
United States $ 59,445 $ 48,211 $ 166,765 $ 134,579
Rest of World 5,044 5,144 15,494 13,885
Total revenue $ 64,489 $ 53,355 $ 182,259 $ 148,464 The Company has no significant long-lived assets held outside of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3. Income Taxes As a result of the IPO,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CWAN Holdings’ international wholly owned subsidiaries are subject to taxes in foreign jurisdictions.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taxed to the noncontrolling interests is not reported by the Company in its consolidated financial statement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may be subject to significant volatility due to several factors, including our ability to accurately predict the proportion of our pretax income in multiple jurisdictions, certain book-tax differences, and exchanges from noncontrolling interests.
Three Months Ended September 30, Nine Months Ended September 30,
2021 2020 2021 2020
Income (loss) before provision for income taxes $ ( 11,212 ) $ 11,598 $ ( 7,692 ) $ 25,443
Provision for income taxes 216 99 536 309
Effective tax rate ( 1.9 %) 0.9 % ( 7.0 %) 1.2 % For the three and nine months ended September 30, 2021, the Company’s effective tax rate was less than the statutory rate primarily because the Company is not liable for income taxes on the portion of CWAN Holdings earnings that are attributable to noncontrolling interests and the valuation allowance on the U.S. deferred tax assets. In addition, prior to the IPO, CWAN Holdings’ earnings were exempt from federal corporate income taxation due to its status as a partnership. For the three and nine months ended September 30, 2020, the Company’s effective tax rate was less than the statutory rate primarily because its earnings were exempt from federal corporate income taxation due to its status as a partnership. The Company regularly monitors its uncertain tax benefits, and as of September 30, 2021, there were no material uncertain tax benefits that, if realized, would affect the estimated annual effective tax rate, nor do we expect any significant changes within the next 12 months. The realization of tax benefits of net deferred tax assets is dependent upon future levels of taxable income, of an appropriate character, in the periods the items are expected to be deductible or taxable. Based on the available objective evidence during the three and nine months ended September 30, 2021, we believe that it is more likely than not that the tax benefits of the U.S. losses incurred may not be realized. Accordingly, we have recorded a full valuation allowance against the tax benefits of the U.S. losses incurred. We intend to maintain the full valuation allowance on the U.S. net deferred tax assets until sufficient positive evidence exists to support a reversal of, or decrease in, the valuation allowance. On March 11, 2021, the American Rescue Plan Act of 2021 (“American Rescue Plan Act”) was passed into law and amended portions of relevant tax laws. The American Rescue Plan Act did not have a significant impact on the provision for income taxes for the three and nine months ended September 30, 2021. Tax Receivable Agreement Liability Pursuant to our election under Section 754 of the Internal Revenue Code (the “Code”), we expect to obtain an increase in our share of the tax basis in the net assets of CWAN Holdings when its units are redeemed or exchanged. We intend to treat any redemptions and exchanges of CWAN Holdings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he tax basis is allocated to those capital assets. In connection with the IPO and related transactions, we entered into a TRA that provides for the payment by us of 85 %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pursuant to the TRA (the “TRA Payments”). We expect to benefit from the remaining 15 % of any tax benefits that we may actually realize. The TRA Payments are not conditioned upon any continued ownership interest in CWAN Holdings or the Company. The rights of each member of CWAN Holdings, that is a party to the TRA, are assignable to transferees of their respective CWAN Holdings units. The estimation of a liability under the TRA is, by its nature, imprecise and subject to significant assumptions regarding a number of factors, including (but not limited to) the amount and timing of taxable income generated by the Company each year as well as the tax rate then applicable. As a result of the IPO, the future tax benefits related to ownership exchanges as of September 30, 2021 are estimated to be $ 287 million, of which $ 244 million is estimated to be the associated TRA liability. As noted above, the Company evaluated the realizability of its U.S. deferred tax assets and has recorded a full valuation against those benefits. As a result, the Company determined that payments to TRA holders are not probable and no TRA liability has been recorded as of September 30, 2021. As noncontrolling interest holders exercise their right to exchange their units in CWAN Holdings, a TRA liability may be recorded based on 85 % of the estimated future tax benefits that the Company may realize as a result of increases in the tax basis of CWAN Holdings. The amount of the increase in the tax basis, the related estimated tax benefits, and the related TRA liability to be recorded will depend on the price of the Company’s Class A stock at the time of the relevant redemption or exchange. TRA Bonus Agreements In connection with the execution of the TRA agreement, the Company also entered into the “TRA Bonus Agreements” with certain executive officers. Under the terms of TRA Bonus Agreements, certain executive officers are eligible to receive a cash bonus payment (the “TRA Bonus”) pursuant to a change in control. As the Company has determined that payments to TRA holders are not probable and no TRA liability has been recorded as of September 30, 2021, no liability has been recorded for the TRA Bon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 xml:space="preserve">Note 14. Transactions with Related Parties During January 2021, the Company paid $ 9.6 million in relation to management fees to Principal Equity Owners which is recorded as prepaid management fees within prepaid expenses and other current assets and non-current assets. The prepaid management fees are being amortized over four years . In the three months ended September 30, 2021 and 2020, the Company recognized a management fee to Principal Equity Owners of $ 0.6 million and $ 0.2 million, respectively. In the nine months ended September 30, 2021 and 2020, the Company recognized a management fee to Principal Equity Owners of $ 1.7 million and $ 0.9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and accompanying notes have been prepared in accordance with U.S. generally accepted accounting principles (“U.S. GAAP”). </t>
        </is>
      </c>
    </row>
    <row r="5">
      <c r="A5" s="4" t="inlineStr">
        <is>
          <t>Principles of consolidation</t>
        </is>
      </c>
      <c r="B5" s="4" t="inlineStr">
        <is>
          <t>Principles of consolidation The consolidated financial statements include the accounts of the Company and its directly and indirectly wholly-owned or controlled subsidiaries. As the Transactions are considered transactions between entities under common control, the financial statements for periods prior to the IPO and the Transactions have been adjusted to combine the previously separate entities for presentation purposes. All intercompany balances and transactions have been eliminated through consolidation. Clearwater Analytics Holdings, Inc. consolidated the financial results of CWAN Holdings as Variable Interest Entity (“VIE”). Clearwater Analytics Holdings, Inc. owns the majority economic interest and has the power to control all the business and affairs of CWAN Holdings.</t>
        </is>
      </c>
    </row>
    <row r="6">
      <c r="A6" s="4" t="inlineStr">
        <is>
          <t>Unaudited Interim Financial Information</t>
        </is>
      </c>
      <c r="B6" s="4" t="inlineStr">
        <is>
          <t>Unaudited Interim Financial Information The accompanying interim condensed consolidated balance sheet as of September 30, 2021 and the condensed consolidated statements of operations, comprehensive income (loss), changes in equity (deficit), and cash flows for the three and nine month periods ended September 30, 2021 and 2020, and the related footnotes, are unaudited. These unaudited interim condensed consolidated financial statements have been prepared in accordance with U.S. GAAP. In management’s opinion, the unaudited interim condensed consolidated financial statements include all the adjustments necessary to state fairly the Company’s financial position as of September 30, 2021 and its results of operations and cash flows for the three and nine months ended September 30, 2021 and 2020. The results for the three and nine month period ended September 30, 2021 are not necessarily indicative of the results expected for the full year ending December 31, 2021, or any future period.</t>
        </is>
      </c>
    </row>
    <row r="7">
      <c r="A7" s="4" t="inlineStr">
        <is>
          <t>Use of Estimates</t>
        </is>
      </c>
      <c r="B7"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allowances for doubtful accounts, sales reserves, accruals for sales tax liabilities, the fair value of equity award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t>
        </is>
      </c>
    </row>
    <row r="8">
      <c r="A8" s="4" t="inlineStr">
        <is>
          <t>Revenue Recognition</t>
        </is>
      </c>
      <c r="B8" s="4" t="inlineStr">
        <is>
          <t>Revenue Recognition The Company earns revenue primarily from providing access to its SaaS platform solution to its customers, and to a lesser degree, from services that support the implementation on the SaaS platform. The Company recognizes revenue when it satisfies performance obligations under the terms of the contract in an amount that reflects the consideration the Company expects to receive in exchange for the services. The Company determines the appropriate amount of revenue to be recognized using the following steps: (i) identification of contracts with customers, (ii) identification of the performance obligations in the contract, (iii) determination of transaction price, (iv) allocation of contract transaction price to the performance obligations, and (v) recognition of revenue when or as the Company satisfies a performance obligation. Often contracts contain more than one performance obligation. Performance obligations are the unit of accounting for revenue recognition and generally represent the distinct services that are promised to the customer. The Company typically bills its customers monthly in arrears based on a percentage of the average of the daily value of the assets within a customer’s accounts on the platform. Payment terms may vary by contract but generally include a requirement of payment within 30 days following the month in which services were provided. Customers generally have the right to cancel with 30 days ’ notice with no penalty. The Company’s SaaS services allow the customer to access the services without taking possession of the software. Non-refundable fees invoiced in advance of the delivery of the Company’s performance obligations are deemed set up activities and are deferred as a material right and recognized over time, typically 12 months . After set up activities, customers typically receive benefits from implementation services prior to the “go live” date, at which point they can use the platform as intended in the arrangement. We have determined these implementation services are generally a separate performance obligation. As the Company’s platform must stand ready to provide the services throughout the contract period, revenues are recognized as the services are provided over time beginning on the date the service is made available as intended in the arrangement.</t>
        </is>
      </c>
    </row>
    <row r="9">
      <c r="A9" s="4" t="inlineStr">
        <is>
          <t>Costs Incurred to Obtain Revenue Contracts</t>
        </is>
      </c>
      <c r="B9" s="4" t="inlineStr">
        <is>
          <t>Costs Incurred to Obtain Revenue Contracts The Company’s incremental direct costs of obtaining a contract consist of sales commissions which are deferred and amortized ratably over the term of economic benefit, which the Company has determined to be four years . These deferred contract costs are classified as current or non-current based on the timing of when the Company expects to recognize the expense. The current and non-current portions of deferred commissions are included in prepaid expenses and other current assets, and deferred contract costs, non-current, respectively, in the Company’s condensed consolidated balance sheets. Recoverability of these costs is subject to various business risks. The Company compares the carrying value of these assets with the undiscounted future cash flows expected to be generated by them to determine if there is impairment. No impairment losses were recognized during the three and nine month periods ended September 30, 2021 and 2020.</t>
        </is>
      </c>
    </row>
    <row r="10">
      <c r="A10" s="4" t="inlineStr">
        <is>
          <t>Deferred Revenue</t>
        </is>
      </c>
      <c r="B10" s="4" t="inlineStr">
        <is>
          <t xml:space="preserve">Deferred Revenue Deferred revenue (as reflected in accrued expenses and other current liabilities – see Note 5 to these Financial Statements) generally consists of non-refundable fees invoiced during the period in which the Company is performing set-up activities. Deferred revenue that will be recognized during the succeeding twelve-month period is recorded as current deferred revenue. </t>
        </is>
      </c>
    </row>
    <row r="11">
      <c r="A11" s="4" t="inlineStr">
        <is>
          <t>Cash and Cash Equivalents</t>
        </is>
      </c>
      <c r="B11" s="4" t="inlineStr">
        <is>
          <t>Cash and Cash Equivalents Cash and cash equivalents consist of cash in banks and highly liquid investments, primarily money market funds, purchased with an original maturity of three months or less at the time of purchase.</t>
        </is>
      </c>
    </row>
    <row r="12">
      <c r="A12" s="4" t="inlineStr">
        <is>
          <t>Concentration of Credit Risk</t>
        </is>
      </c>
      <c r="B12" s="4" t="inlineStr">
        <is>
          <t>Concentration of Credit Risk Financial instruments that potentially subject the Company to concentrations of credit risk consist principally of cash and cash equivalents and accounts receivable. The Company maintains the vast majority of its cash with United States financial institutions of high credit quality. The Company performs periodic evaluations of the credit standing of such institutions. Accounts receivable are recorded net of an allowance for doubtful accounts.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During the three and nine month periods ended September 30, 2021 and 2020, the Company did no t have any clients that contributed more than 10% of revenue. As of September 30, 2021 and December 31, 2020, the Company did no t have any clients that accounted for 10% or more of total accounts receivable.</t>
        </is>
      </c>
    </row>
    <row r="13">
      <c r="A13" s="4" t="inlineStr">
        <is>
          <t>Fair Value of Financial Instruments</t>
        </is>
      </c>
      <c r="B13" s="4" t="inlineStr">
        <is>
          <t>Fair Value of Financial Instruments The Company’s financial instruments consist of cash and cash equivalents, accounts receivable, accounts payable, accrued liabilities and notes payable. Cash equivalents are stated at carrying value, which approximates fair value as of the balance sheet dates, due to the short period of time to maturity. Accounts receivable, accounts payable and accrued liabilities are stated at their carrying value, which approximates fair value due to the short time to the expected receipt or payment. The carrying amounts reported in the condensed consolidated balance sheets for the Company’s notes payable approximates fair value because the interest rate is variable and reflects current market values. As of September 30, 2021 and December 31, 2020, the Company has not elected the fair value option for any financial assets or liabilities for which such an election would have been permitted.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by the Company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in active markets for identical assets or liabilities.  Level II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III – Inputs that are generally unobservable and typically reflect management’s estimate of assumptions that market participants would use in pricing the asset or liability. The Company classifies its cash equivalents, which are made up of money market accounts, within Level 1 because the Company values these assets using quoted market prices.</t>
        </is>
      </c>
    </row>
    <row r="14">
      <c r="A14" s="4" t="inlineStr">
        <is>
          <t>Property and Equipment, Net</t>
        </is>
      </c>
      <c r="B14" s="4" t="inlineStr">
        <is>
          <t>Property and Equipment, Net Property and equipment are stated at cost, less accumulated depreciation. Depreciation is calculated using the straight-line method over the estimated useful lives of the assets, which are generally three to five years . Leasehold improvements are amortized on a straight-line basis over the shorter of the remaining lease term or the estimated useful lives of related improvements. Expenditures for repairs and maintenance are charged to expense in the period incurred. Costs associated with the development of internal use software incurred during the application and development stage are capitalized and recorded as part of property and equipment, net. Costs related to preliminary project activities and post implementation activities are expensed as incurred. Upgrades and enhancements are capitalized if the expenditures will result in adding functionality to the software. Depreciation and amortization periods for property and equipment are as follows:
Property and Equipment Estimated Useful Life
Computer equipment 3 years
Furniture and fixtures 3 - 5 years
Internally developed software 4 years
Leasehold improvements Lessor of estimated useful life or remaining lease term</t>
        </is>
      </c>
    </row>
    <row r="15">
      <c r="A15" s="4" t="inlineStr">
        <is>
          <t>Impairment of Long-Lived Assets</t>
        </is>
      </c>
      <c r="B15" s="4" t="inlineStr">
        <is>
          <t>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If a long-lived asset is considered impaired, the impairment equals the amount by which the carrying value of the asset exceeds its fair value. There were no events or changes in business circumstances during the three and nine month periods ended September 30, 2021, that indicated the carrying amounts of any long-lived assets were not fully recoverable.</t>
        </is>
      </c>
    </row>
    <row r="16">
      <c r="A16" s="4" t="inlineStr">
        <is>
          <t>Lease Obligations</t>
        </is>
      </c>
      <c r="B16" s="4" t="inlineStr">
        <is>
          <t>Lease Obligations The Company has entered into various operating lease agreements for its offices. The Company recognizes operating lease costs on a straight-line basis over the term of each agreement, taking into account provisions such as free or escalating base monthly rental payments or deferred payment terms.</t>
        </is>
      </c>
    </row>
    <row r="17">
      <c r="A17" s="4" t="inlineStr">
        <is>
          <t>Cost of Revenue</t>
        </is>
      </c>
      <c r="B17" s="4" t="inlineStr">
        <is>
          <t>Cost of Revenue Cost of revenue consists of expenses that are related to delivery of revenue generating services, including expenses associated with client services, global delivery, reconciliation, and agreements related to the purchase of data used in the provision of the Company’s services. Certain personnel expenses associated with supporting these functions, including associated allocated overhead expenses, are also included in cost of revenue. Capitalized software costs are amortized using the straight-line method over the estimated economic life of the related software, which is generally four years , and are recorded as cost of revenue in the condensed consolidated statements of operations.</t>
        </is>
      </c>
    </row>
    <row r="18">
      <c r="A18" s="4" t="inlineStr">
        <is>
          <t>Research and Development</t>
        </is>
      </c>
      <c r="B18" s="4" t="inlineStr">
        <is>
          <t>Research and Development Research and development costs consist of personnel expenses, including salaries and benefits, bonuses, equity-based compensation and related overhead costs for employees engaged in the design, development and maintenance of the Company’s offerings and other internally used systems and applications.</t>
        </is>
      </c>
    </row>
    <row r="19">
      <c r="A19" s="4" t="inlineStr">
        <is>
          <t>Equity-Based Compensation</t>
        </is>
      </c>
      <c r="B19" s="4" t="inlineStr">
        <is>
          <t>Equity-Based Compensation The Company measures and recognizes equity-based compensation expense for stock options based on the estimated fair value of equity-based awards on the date of grant using the Black-Scholes option-pricing model. The Company recognizes equity-based compensation expense over the requisite service period on a straight-line basis, which is generally consistent with the vesting of the awards, based on the estimated fair value of the equity-based awards issued to employees and directors that are expected to vest. Equity-based compensation that vests on a performance event, such as annual targets for the Company, begins to be recognized at the date that the performance event becomes probable, and compensation expense is recognized on a straight-line basis over any remaining service period. If there are any modifications of equity-based awards, the Company may be required to accelerate, increase, decrease, or reverse any equity-based compensation expense on the unvested awards.</t>
        </is>
      </c>
    </row>
    <row r="20">
      <c r="A20" s="4" t="inlineStr">
        <is>
          <t>Income Taxes</t>
        </is>
      </c>
      <c r="B20"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densed consolidated financial statements. We recognize interest and penalties related to uncertain tax positions as a component of our provision for income taxes. Accrued interest and penalties are included with the related tax liability. We account for amounts payable under the TRA in accordance with Accounting Standards Codification (“ASC”) Topic 450, Contingencies. As such, subsequent changes to the measurement of the TRA liability are recognized in the statements of operations as a component of other income (expense), net.</t>
        </is>
      </c>
    </row>
    <row r="21">
      <c r="A21" s="4" t="inlineStr">
        <is>
          <t>Debt Issuance Costs</t>
        </is>
      </c>
      <c r="B21" s="4" t="inlineStr">
        <is>
          <t>Debt Issuance Costs Debt issuance costs are amortized over the period the related obligation is outstanding using the effective interest method. Debt issuance costs related to the term note are included within notes payable on the condensed consolidated balance sheet. Debt issuance costs associated with the line of credit are included as a non-current asset on the condensed consolidated balance sheets. Amortization of debt issuance costs are included in interest expense in the condensed consolidated statements of operations.</t>
        </is>
      </c>
    </row>
    <row r="22">
      <c r="A22" s="4" t="inlineStr">
        <is>
          <t>Comprehensive Income (Loss)</t>
        </is>
      </c>
      <c r="B22" s="4" t="inlineStr">
        <is>
          <t>Comprehensive Income (Loss) Comprehensive income (loss) is comprised of two elements: net income (loss) and other comprehensive income (loss). Other comprehensive income (loss) refers to income or (losses) that are recorded as an element of stockholders’ equity/ members’ deficit but are excluded from the Company’s net income (loss). For all periods presented, the Company’s other comprehensive income (loss) is comprised of foreign currency translation adjustments related to its foreign subsidiaries.</t>
        </is>
      </c>
    </row>
    <row r="23">
      <c r="A23" s="4" t="inlineStr">
        <is>
          <t>Foreign Currency</t>
        </is>
      </c>
      <c r="B23" s="4" t="inlineStr">
        <is>
          <t>Foreign Currency The functional currencies of the Company’s foreign subsidiaries are their local currencies. The assets and liabilities of the Company’s foreign subsidiaries are translated at the spot rate in effect at the applicable reporting date, and the condensed consolidated statements of operations are translated at the average exchange rates in effect during the applicable period. The resulting unrealized cumulative translation adjustment is recorded as a component of accumulated other comprehensive income (loss) in stockholders'/ members’ deficit. The Company has transactions in foreign currencies other than the functional currency. Transactions denominated in currencies other than the functional currency are recorded based on exchange rates at the time the transactions occur. Subsequent changes in exchange rates result in transaction gains and losses which are reflected in the condensed consolidated statements of operations as unrealized (based on the applicable period-end exchange rate) or realized upon settlement of the transactions. Foreign currency gains and losses resulting from transactions denominated in a currency other than the functional currency are included in interest and other expense, net in the condensed consolidated statements of operations. During the three months ended September 30, 2021 and 2020, the Company recognized net foreign currency losses of $ 130,000 and net foreign currency gain of $ 97,000 , respectively. During the nine month periods ended September 30, 2021 and 2020, the Company recognized net foreign currency losses of $ 65,000 and net foreign currency gain of $ 112,000 , respectively.</t>
        </is>
      </c>
    </row>
    <row r="24">
      <c r="A24" s="4" t="inlineStr">
        <is>
          <t>Non-Controlling Interests</t>
        </is>
      </c>
      <c r="B24" s="4" t="inlineStr">
        <is>
          <t>Non-Controlling Interests The non-controlling interests balance represents the economic interests in CWAN Holdings held by Continuing Equity Owners, based on the portion of Class B and Class C common stock owned by Continuing Equity Owners. Income or loss is attributed to the non-controlling interests based on the weighted-average Class B and Class C common stock outstanding during the period. As of September 30, 2021, the non-controlling interests owned 24.8 % of CWAN Holdings. The non-controlling interests' ownership percentage can fluctuate over time as Continuing Equity Owners elect to exchange Class B and Class C common stock for Class A and Class D common stock of Clearwater Analytics Holdings, Inc.</t>
        </is>
      </c>
    </row>
    <row r="25">
      <c r="A25" s="4" t="inlineStr">
        <is>
          <t>Net Loss Per Share</t>
        </is>
      </c>
      <c r="B25" s="4" t="inlineStr">
        <is>
          <t>Net Loss Per Share Basic net loss per share is computed by dividing net loss attributable to Clearwater Analytics Holdings, Inc. for the period following the Transactions by the weighted-average number of shares of Class A and Class D common stock during the same period. Diluted net loss per share of Class A and Class D common stock is computed by dividing net income attributable to Clearwater Analytics Holdings, Inc., adjusted for the assumed exchange of all potentially dilutive instruments for Class A and Class D common stock, by the weighted-average number of shares of Class A and Class D common stock outstanding, adjusted to give effect to potentially dilutive elements. The dilutive effect of outstanding awards, if any, is reflected in diluted earnings per share by application of the treasury stock method or if-converted method, as applicabl e.</t>
        </is>
      </c>
    </row>
    <row r="26">
      <c r="A26" s="4" t="inlineStr">
        <is>
          <t>Recently Adopted Accounting Pronouncements</t>
        </is>
      </c>
      <c r="B26" s="4" t="inlineStr">
        <is>
          <t>Recently Adopted Accounting Pronouncements In August 2018, the FASB issued ASU No. 2018-13, “Fair Value Measurement (Topic 820): Disclosure Framework – Changes to Disclosure Requirements for Fair Value Measurement”. This update eliminates, adds and modifies certain disclosure requirements for fair value measurements. The Company adopted ASU 2018-13 on January 1, 2020 and the impact of the adoption was not material to the Company’s consolidated financial statements. In December 2019, the FASB issued ASU No. 2019-12, “Income Taxes (Topic 740): Simplifying the Accounting for Income Taxes”. The amendment removes certain exceptions to the general principles in Topic 740. The guidance will be effective for public companies for annual periods beginning after December 15, 2020, including interim periods therein. The Company is allowed to use the private company adoption timelines, and therefore the standard is effective for the Company for its annual period beginning January 1, 2022, and interim periods therein. Early adoption of the amendments is permitted, including adoption in any interim period for public business entities for periods for which financial statements have not yet been issued. We have adopted ASC No. 2019-12 during the third quarter of 2021 , and have reflected the adjustments as of the beginning of the year, and our adoption did not have a material impact on the consolidated financial statements.</t>
        </is>
      </c>
    </row>
    <row r="27">
      <c r="A27" s="4" t="inlineStr">
        <is>
          <t>Recent Accounting Pronouncements Not Yet Adopted</t>
        </is>
      </c>
      <c r="B27" s="4" t="inlineStr">
        <is>
          <t xml:space="preserve">Recent Accounting Pronouncements Not Yet Adopted As an Emerging Growth Company, the Company has elected to defer compliance with new or revised financial accounting standards until the Company is required to comply with such standards based on adoption dates for non-issuers. In February 2016, the FASB issued ASU No. 2016-02, “Leases”. The new guidance requires lessees to recognize on the balance sheet the assets and liabilities for the assets and obligations created by those leases. The standard is effective for the Company beginning January 1, 2022. Early adoption is permitted. The Company is currently evaluating the impact of the adoption of this standard on its consolidated financial statements. In August 2018, the FASB issued ASU No. 2018-15, “Customer’s Accounting for Implementation Costs That is A Service Contract”. This update provides guidance for determining if a cloud computing arrangement is within the scope of internal-use software guidance and would require capitalization of certain implementation costs. The standard is effective for the Company beginning January 1, 2022. Early adoption is permitted. The Company is currently evaluating the impact of the adoption of this standard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1</t>
        </is>
      </c>
    </row>
    <row r="3">
      <c r="A3" s="3" t="inlineStr">
        <is>
          <t>Organization, Consolidation and Presentation of Financial Statements [Abstract]</t>
        </is>
      </c>
    </row>
    <row r="4">
      <c r="A4" s="4" t="inlineStr">
        <is>
          <t>Summary of Classes of Common Stock</t>
        </is>
      </c>
      <c r="B4" s="4" t="inlineStr">
        <is>
          <t>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ummary of Depreciation and Amortization for Property and Equipment</t>
        </is>
      </c>
      <c r="B4" s="4" t="inlineStr">
        <is>
          <t>Depreciation and amortization periods for property and equipment are as follows:
Property and Equipment Estimated Useful Life
Computer equipment 3 years
Furniture and fixtures 3 - 5 years
Internally developed software 4 years
Leasehold improvements Lessor of estimated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Measured at Fair Value</t>
        </is>
      </c>
      <c r="B4" s="4" t="inlineStr">
        <is>
          <t xml:space="preserve">The following tables set forth the fair value of the Company’s financial assets measured at fair value as of September 30, 2021 and December 31, 2020 in accordance with the fair value hierarchy (in thousands):
September 30, 2021
Level I Level II Level III Total
Financial Assets:
Cash and cash equivalents:
Money market funds $ 96,367 $ — $ — $ 96,367
Total assets measured at fair value $ 96,367 $ — $ — $ 96,367
December 31, 2020
Level I Level II Level III Total
Financial Assets:
Cash and cash equivalents:
Money market funds $ 60,886 $ — $ — $ 60,886
Total assets measured at fair value $ 60,886 $ — $ — $ 60,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Accounts Receivable, Net</t>
        </is>
      </c>
      <c r="B4" s="4" t="inlineStr">
        <is>
          <t xml:space="preserve">Accounts receivable, net consisted of the following (in thousands):
September 30 December 31
2021 2020
Unbilled accounts receivable $ 24,226 $ 23,715
Billed accounts receivable 24,857 9,200
Allowance for doubtful accounts and reserves ( 84 ) ( 33 )
Accounts receivable, net $ 48,999 $ 32,882 </t>
        </is>
      </c>
    </row>
    <row r="5">
      <c r="A5" s="4" t="inlineStr">
        <is>
          <t>Schedule of Prepaid Expenses and Other Current Assets</t>
        </is>
      </c>
      <c r="B5" s="4" t="inlineStr">
        <is>
          <t xml:space="preserve">Prepaid expenses and other current assets consisted of the following (in thousands):
September 30 December 31
2021 2020
Prepaid expenses $ 7,190 $ 4,141
Deferred costs, current portion 3,228 2,903
Other current assets 692 506
Prepaid expense and other current assets $ 11,110 $ 7,550 </t>
        </is>
      </c>
    </row>
    <row r="6">
      <c r="A6" s="4" t="inlineStr">
        <is>
          <t>Schedule of Property and Equipment, Net</t>
        </is>
      </c>
      <c r="B6" s="4" t="inlineStr">
        <is>
          <t xml:space="preserve">Property and equipment, net consisted of the following (in thousands):
September 30 December 31
2021 2020
Computer equipment $ 13,776 $ 12,248
Leasehold improvements 3,006 2,965
Furniture and fixtures 1,023 818
Internally developed software 3,504 1,538
Construction in progress 103 508
Total property and equipment 21,412 18,077
Less: accumulated depreciation ( 11,423 ) ( 9,228 )
Total property and equipment, net $ 9,989 $ 8,849 </t>
        </is>
      </c>
    </row>
    <row r="7">
      <c r="A7" s="4" t="inlineStr">
        <is>
          <t>Schedule of Other Non-current Assets</t>
        </is>
      </c>
      <c r="B7" s="4" t="inlineStr">
        <is>
          <t xml:space="preserve">Other Non-current assets consisted of the following (in thousands):
September 30 December 31
2021 2020
Prepaid management fee to Principal Equity Owners $ 5,009 $ —
Long term deposits 179 112
Prepaid IT costs 484 78
Other non-current assets $ 5,672 $ 190 </t>
        </is>
      </c>
    </row>
    <row r="8">
      <c r="A8" s="4" t="inlineStr">
        <is>
          <t>Schedule of Accrued Expenses and Other Current Liabilities</t>
        </is>
      </c>
      <c r="B8" s="4" t="inlineStr">
        <is>
          <t xml:space="preserve">Accrued expenses and other current liabilities consisted of the following (in thousands):
September 30 December 31
2021 2020
Accrued sales tax liability $ 3,745 $ 9,994
Accrued interest 12 2,306
Accrued bonus 5,266 4,023
Accrued vendor liabilities 4,590 2,369
Accrued benefits and retirement 2,945 2,562
Deferred revenue 636 1,420
Accrued commissions 1,425 2,371
Deferred rent 1,457 1,238
Income tax payable 56 —
Accrued reimbursement to unitholders — 4,880
Accrued offering costs 3,027 —
Other current liabilities 4,885 2,626
Accrued expenses and other liabilities $ 28,044 $ 33,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Agreement (Tables)</t>
        </is>
      </c>
      <c r="B1" s="2" t="inlineStr">
        <is>
          <t>9 Months Ended</t>
        </is>
      </c>
    </row>
    <row r="2">
      <c r="B2" s="2" t="inlineStr">
        <is>
          <t>Sep. 30, 2021</t>
        </is>
      </c>
    </row>
    <row r="3">
      <c r="A3" s="3" t="inlineStr">
        <is>
          <t>Debt Disclosure [Abstract]</t>
        </is>
      </c>
    </row>
    <row r="4">
      <c r="A4" s="4" t="inlineStr">
        <is>
          <t>Schedule of Future Maturities of Debt</t>
        </is>
      </c>
      <c r="B4" s="4" t="inlineStr">
        <is>
          <t xml:space="preserve">Future maturities of debt as of September 30, 2021 are as follows:
For the year ending December 31,
2021 (remaining three months) $ 688
2022 2,750
2023 2,750
2024 2,750
2025 2,750
Thereafter 43,312
Total principal debt 55,000
Unamortized loan costs ( 427 )
Net carrying amount $ 54,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Payments under Non-cancellable Leases</t>
        </is>
      </c>
      <c r="B4" s="4" t="inlineStr">
        <is>
          <t xml:space="preserve">The following is a schedule of future minimum lease payments under the Company’s non-cancellable leases as of September 30, 2021 (in thousands):
For the year ending December 31,
2021 (remaining three months) $ 957
2022 3,947
2023 3,874
2024 3,680
2025 3,464
Thereafter 3,860
Total minimum lease payments $ 19,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0" customWidth="1" min="2" max="2"/>
  </cols>
  <sheetData>
    <row r="1">
      <c r="A1" s="1" t="inlineStr">
        <is>
          <t>Condensed Consolidated Balance Sheets (unaudited) (Parenthetical)</t>
        </is>
      </c>
      <c r="B1" s="2" t="inlineStr">
        <is>
          <t>Sep. 30, 2021$ / sharesshares</t>
        </is>
      </c>
    </row>
    <row r="2">
      <c r="A2" s="4" t="inlineStr">
        <is>
          <t>Class A</t>
        </is>
      </c>
    </row>
    <row r="3">
      <c r="A3" s="4" t="inlineStr">
        <is>
          <t>Common stock, par value | $ / shares</t>
        </is>
      </c>
      <c r="B3" s="7" t="n">
        <v>0.001</v>
      </c>
    </row>
    <row r="4">
      <c r="A4" s="4" t="inlineStr">
        <is>
          <t>Common stock, shares authorized</t>
        </is>
      </c>
      <c r="B4" s="5" t="n">
        <v>1500000000</v>
      </c>
    </row>
    <row r="5">
      <c r="A5" s="4" t="inlineStr">
        <is>
          <t>Common stock, shares issued</t>
        </is>
      </c>
      <c r="B5" s="5" t="n">
        <v>47366089</v>
      </c>
    </row>
    <row r="6">
      <c r="A6" s="4" t="inlineStr">
        <is>
          <t>Common stock, shares outstanding</t>
        </is>
      </c>
      <c r="B6" s="5" t="n">
        <v>47366089</v>
      </c>
    </row>
    <row r="7">
      <c r="A7" s="4" t="inlineStr">
        <is>
          <t>Class B</t>
        </is>
      </c>
    </row>
    <row r="8">
      <c r="A8" s="4" t="inlineStr">
        <is>
          <t>Common stock, par value | $ / shares</t>
        </is>
      </c>
      <c r="B8" s="7" t="n">
        <v>0.001</v>
      </c>
    </row>
    <row r="9">
      <c r="A9" s="4" t="inlineStr">
        <is>
          <t>Common stock, shares authorized</t>
        </is>
      </c>
      <c r="B9" s="5" t="n">
        <v>500000000</v>
      </c>
    </row>
    <row r="10">
      <c r="A10" s="4" t="inlineStr">
        <is>
          <t>Common stock, shares issued</t>
        </is>
      </c>
      <c r="B10" s="5" t="n">
        <v>11151110</v>
      </c>
    </row>
    <row r="11">
      <c r="A11" s="4" t="inlineStr">
        <is>
          <t>Common stock, shares outstanding</t>
        </is>
      </c>
      <c r="B11" s="5" t="n">
        <v>11151110</v>
      </c>
    </row>
    <row r="12">
      <c r="A12" s="4" t="inlineStr">
        <is>
          <t>Class C</t>
        </is>
      </c>
    </row>
    <row r="13">
      <c r="A13" s="4" t="inlineStr">
        <is>
          <t>Common stock, par value | $ / shares</t>
        </is>
      </c>
      <c r="B13" s="7" t="n">
        <v>0.001</v>
      </c>
    </row>
    <row r="14">
      <c r="A14" s="4" t="inlineStr">
        <is>
          <t>Common stock, shares authorized</t>
        </is>
      </c>
      <c r="B14" s="5" t="n">
        <v>500000000</v>
      </c>
    </row>
    <row r="15">
      <c r="A15" s="4" t="inlineStr">
        <is>
          <t>Common stock, shares issued</t>
        </is>
      </c>
      <c r="B15" s="5" t="n">
        <v>47377587</v>
      </c>
    </row>
    <row r="16">
      <c r="A16" s="4" t="inlineStr">
        <is>
          <t>Common stock, shares outstanding</t>
        </is>
      </c>
      <c r="B16" s="5" t="n">
        <v>47377587</v>
      </c>
    </row>
    <row r="17">
      <c r="A17" s="4" t="inlineStr">
        <is>
          <t>Class D</t>
        </is>
      </c>
    </row>
    <row r="18">
      <c r="A18" s="4" t="inlineStr">
        <is>
          <t>Common stock, par value | $ / shares</t>
        </is>
      </c>
      <c r="B18" s="7" t="n">
        <v>0.001</v>
      </c>
    </row>
    <row r="19">
      <c r="A19" s="4" t="inlineStr">
        <is>
          <t>Common stock, shares authorized</t>
        </is>
      </c>
      <c r="B19" s="5" t="n">
        <v>500000000</v>
      </c>
    </row>
    <row r="20">
      <c r="A20" s="4" t="inlineStr">
        <is>
          <t>Common stock, shares issued</t>
        </is>
      </c>
      <c r="B20" s="5" t="n">
        <v>130083755</v>
      </c>
    </row>
    <row r="21">
      <c r="A21" s="4" t="inlineStr">
        <is>
          <t>Common stock, shares outstanding</t>
        </is>
      </c>
      <c r="B21" s="5" t="n">
        <v>130083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Schedule of Ownership of Noncontrolling Interest</t>
        </is>
      </c>
      <c r="B4" s="4" t="inlineStr">
        <is>
          <t>The ownership of the LLC interests is summarized as follows:
September 30, 2021
Shares Ownership %
Clearwater Analytics Holdings, Inc. interest in CWAN Holdings 177,449,844 75.2 %
Continuing Equity Owners' interest in CWAN Holdings 58,528,697 24.8 %
235,978,541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reconciliations of the numerators and denominators used to compute basic and diluted loss per share of Class A and Class D common stock for the three and nine months ended September 30, 2021. The basic and diluted loss per share period for the three and nine months ended September 30, 2021, represents only the period from September 24, 2021 to September 30, 2021, which represents the period wherein we had outstanding Class A and Class D common stock (in thousands, except per share amounts):
Three Months Ended September 30, 2021 Nine Months Ended September 30, 2021
Numerator:
Net loss $ ( 11,428 ) $ ( 8,228 )
Less: Net income (loss) attributable to CWAN Holdings prior to the Transactions ( 371 ) 2,829
Less: Net loss attributable to noncontrolling interests subsequent to the Transactions ( 2,742 ) ( 2,742 )
Net loss attributable to Clearwater Analytics Holdings, Inc. - basic ( 8,314 ) ( 8,314 )
Reallocation of net loss attributable to noncontrolling interests after the Transactions from the assumed exchange of Class B and Class C stock for Class A and Class D stock ( 2,742 ) ( 2,742 )
Net loss attributable to Clearwater Analytics Holdings, Inc. - diluted $ ( 11,056 ) $ ( 11,056 ) The following table sets forth the computation of basic and diluted net loss per share of Class A and Class D common stock (in thousands, except per share amounts):
Three Months Ended September 30, 2021 Nine Months Ended September 30, 2021
Class A Class D Class A Class D
Basic net income (loss) attributable to Class A and Class D common stockholders
Numerator:
Allocation of net loss attributable to Clearwater Analytics, Inc. $ ( 2,219 ) $ ( 6,095 ) $ ( 2,219 ) $ ( 6,095 )
Denominator:
Weighted average number of shares of Class A and Class D common stock outstanding - basic 47,366,089 130,083,755 47,366,089 130,083,755
Basic net loss per share attributable to Class and Class D common stockholders $ ( 0.05 ) $ ( 0.05 ) $ ( 0.05 ) $ ( 0.05 )
Three Months Ended September 30, 2021 Nine Months Ended September 30, 2021
Class A Class D Class A Class D
Diluted net income (loss) attributable to Class A and Class D common stockholders
Numerator:
Undistributed earnings for basic computation $ ( 2,219 ) $ ( 6,095 ) $ ( 2,219 ) $ ( 6,095 )
Reallocation of earnings as a result of conversion of Class B to Class A shares and conversion Class C to Class D shares ( 522 ) ( 2,219 ) ( 522 ) ( 2,219 )
Reallocation of earnings as a result of conversion of Class D to Class A shares ( 8,314 ) ( 8,314 )
Allocation of undistributed earnings $ ( 11,055 ) $ ( 8,314 ) $ ( 11,055 ) $ ( 8,314 )
Denominator:
Weighted average number of shares of Class A and Class D common stock outstanding - basic 47,366,089 130,083,755 47,366,089 130,083,755
Conversion of Class B stock to Class A stock, and conversion of Class C stock to Class D stock 11,151,110 47,377,587 11,151,110 47,377,587
Conversion of Class D to Class A common shares outstanding 177,461,342 — 177,461,342 —
Weighted average number of shares of Class A and Class D common stock outstanding - diluted 235,978,541 177,461,342 235,978,541 177,461,342
Diluted net loss per share attributable to Class A and Class D common stockholders $ ( 0.05 ) $ ( 0.05 ) $ ( 0.05 ) $ ( 0.05 )</t>
        </is>
      </c>
    </row>
    <row r="5">
      <c r="A5" s="4" t="inlineStr">
        <is>
          <t>Schedule of Share/Unit With Potentially Dilutive Impact</t>
        </is>
      </c>
      <c r="B5" s="4" t="inlineStr">
        <is>
          <t xml:space="preserve">During the period from September 24, 2021 through September 30, 2021, the Company incurred net losses and, therefore, the effect of the Company’s potentially dilutive securities were not included in the calculation of diluted loss per share as the effect would be anti-dilutive. The following table contains share/unit total with a potentially dilutive impact:
As of
Stock options of Clearwater Analytics Holdings, Inc. 23,004,276
RSUs of Clearwater Analytics Holdings, Inc. 6,090,117
Total 29,094,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The following table summarizes the stock option activity for the nine months ended September 30, 2021 (in thousands, except per share data):
Stock Options Weighted Average Exercise Price Weighted Average Remaining Contractual Life (Years) Aggregate Intrinsic Value
Balance - December 31, 2020 14,893,136 $ 4.60 9.19 $ 116,029
Granted 10,140,898 12.88
Exercised ( 592,406 ) 4.08 2,315
Forfeited ( 1,437,352 ) 7.32
Balance - September 30, 2021 23,004,276 $ 9.54 8.19 $ 369,719
Options vested - September 30, 2021 6,174,103 $ 4.27 6.94 $ 131,742
Options vested and expected to vest - September 30, 2021 23,004,276 $ 9.54 8.19 $ 369,719 </t>
        </is>
      </c>
    </row>
    <row r="5">
      <c r="A5" s="4" t="inlineStr">
        <is>
          <t>Summary of RSU Activity</t>
        </is>
      </c>
      <c r="B5" s="4" t="inlineStr">
        <is>
          <t xml:space="preserve">The summary of RSU activity is as follows (in thousands, except per share data):
Units Activity Weighted Average Grant Date Fair Value Aggregate Intrinsic Value
Unvested units as of December 31, 2020 — $ — $ —
Granted 6,218,484 17.29
Released — — —
Cancelled — — - —
Unvested units as of September 30, 2021 6,218,484 $ 159,255 </t>
        </is>
      </c>
    </row>
    <row r="6">
      <c r="A6" s="4" t="inlineStr">
        <is>
          <t>Schedule of Assumptions Used to Calculate Fair Value of Options Granted</t>
        </is>
      </c>
      <c r="B6" s="4" t="inlineStr">
        <is>
          <t xml:space="preserve">The following assumptions were used to calculate the fair value of options granted to employees on the date of grant using the Black-Scholes option-pricing model:
Nine Months Ended September 30,
2021 2020
Weighted-average grant date fair value per option $ 5.13 $ 1.44
Fair value of units $ 12.40 - $ 16.75 $ 4.40 - $ 5.64
Expected term (in years) 6.00 - 6.25 6.25
Expected volatility 40 % 30 %
Risk-free interest rates 0.6 - 1.1 % 0.4 - 1.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Revenue Disaggregated by Geography</t>
        </is>
      </c>
      <c r="B4" s="4" t="inlineStr">
        <is>
          <t xml:space="preserve">The following table presents the Company’s revenue disaggregated by geography, based on billing address of the customer (in thousands):
Three Months Ended Nine Months Ended
2021 2020 2021 2020
United States $ 59,445 $ 48,211 $ 166,765 $ 134,579
Rest of World 5,044 5,144 15,494 13,885
Total revenue $ 64,489 $ 53,355 $ 182,259 $ 148,4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Income (Loss) Before Provision for Income Taxes, Provision for Income Taxes and Effective Tax rate</t>
        </is>
      </c>
      <c r="B4" s="4" t="inlineStr">
        <is>
          <t>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may be subject to significant volatility due to several factors, including our ability to accurately predict the proportion of our pretax income in multiple jurisdictions, certain book-tax differences, and exchanges from noncontrolling interests.
Three Months Ended September 30, Nine Months Ended September 30,
2021 2020 2021 2020
Income (loss) before provision for income taxes $ ( 11,212 ) $ 11,598 $ ( 7,692 ) $ 25,443
Provision for income taxes 216 99 536 309
Effective tax rate ( 1.9 %) 0.9 % ( 7.0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34" customWidth="1" min="3" max="3"/>
    <col width="21" customWidth="1" min="4" max="4"/>
  </cols>
  <sheetData>
    <row r="1">
      <c r="A1" s="1" t="inlineStr">
        <is>
          <t>Organization and Description of Business - Additional Information (Details) $ / shares in Units, $ in Thousands</t>
        </is>
      </c>
      <c r="B1" s="2" t="inlineStr">
        <is>
          <t>Sep. 28, 2021USD ($)$ / sharesshares</t>
        </is>
      </c>
      <c r="C1" s="2" t="inlineStr">
        <is>
          <t>Sep. 30, 2021USD ($)Officesshares</t>
        </is>
      </c>
      <c r="D1" s="2" t="inlineStr">
        <is>
          <t>Sep. 30, 2020USD ($)</t>
        </is>
      </c>
    </row>
    <row r="2">
      <c r="A2" s="3" t="inlineStr">
        <is>
          <t>Subsidiary, Sale of Stock [Line Items]</t>
        </is>
      </c>
    </row>
    <row r="3">
      <c r="A3" s="4" t="inlineStr">
        <is>
          <t>Entity incorporation date of incorporation</t>
        </is>
      </c>
      <c r="C3" s="4" t="inlineStr">
        <is>
          <t>May 18,
		2021</t>
        </is>
      </c>
    </row>
    <row r="4">
      <c r="A4" s="4" t="inlineStr">
        <is>
          <t>Number of entities operating within U.S. | Offices</t>
        </is>
      </c>
      <c r="C4" s="5" t="n">
        <v>4</v>
      </c>
    </row>
    <row r="5">
      <c r="A5" s="4" t="inlineStr">
        <is>
          <t>Number of entities in which operates internationally | Offices</t>
        </is>
      </c>
      <c r="C5" s="5" t="n">
        <v>5</v>
      </c>
    </row>
    <row r="6">
      <c r="A6" s="4" t="inlineStr">
        <is>
          <t>Proceeds from issuance of initial public offering</t>
        </is>
      </c>
      <c r="C6" s="6" t="n">
        <v>582188</v>
      </c>
    </row>
    <row r="7">
      <c r="A7" s="4" t="inlineStr">
        <is>
          <t>Proceeds from issuance of common stock, net of underwriters discount</t>
        </is>
      </c>
      <c r="C7" s="5" t="n">
        <v>1850</v>
      </c>
    </row>
    <row r="8">
      <c r="A8" s="4" t="inlineStr">
        <is>
          <t>Repayment of borrowings</t>
        </is>
      </c>
      <c r="C8" s="6" t="n">
        <v>434231</v>
      </c>
      <c r="D8" s="6" t="n">
        <v>20787</v>
      </c>
    </row>
    <row r="9">
      <c r="A9" s="4" t="inlineStr">
        <is>
          <t>Previous Credit Agreement | Ares Capital Corporation and Golub Capital LLC</t>
        </is>
      </c>
    </row>
    <row r="10">
      <c r="A10" s="3" t="inlineStr">
        <is>
          <t>Subsidiary, Sale of Stock [Line Items]</t>
        </is>
      </c>
    </row>
    <row r="11">
      <c r="A11" s="4" t="inlineStr">
        <is>
          <t>Repayment of borrowings</t>
        </is>
      </c>
      <c r="B11" s="6" t="n">
        <v>437400</v>
      </c>
    </row>
    <row r="12">
      <c r="A12" s="4" t="inlineStr">
        <is>
          <t>CWAN Holdings, LLC</t>
        </is>
      </c>
    </row>
    <row r="13">
      <c r="A13" s="3" t="inlineStr">
        <is>
          <t>Subsidiary, Sale of Stock [Line Items]</t>
        </is>
      </c>
    </row>
    <row r="14">
      <c r="A14" s="4" t="inlineStr">
        <is>
          <t>Purchase of common units | shares</t>
        </is>
      </c>
      <c r="B14" s="5" t="n">
        <v>34500000</v>
      </c>
    </row>
    <row r="15">
      <c r="A15" s="4" t="inlineStr">
        <is>
          <t>Percentage of Ownership</t>
        </is>
      </c>
      <c r="C15" s="4" t="inlineStr">
        <is>
          <t>75.20%</t>
        </is>
      </c>
    </row>
    <row r="16">
      <c r="A16" s="4" t="inlineStr">
        <is>
          <t>Percentage of continuing equity ownership interest</t>
        </is>
      </c>
      <c r="C16" s="4" t="inlineStr">
        <is>
          <t>24.80%</t>
        </is>
      </c>
    </row>
    <row r="17">
      <c r="A17" s="4" t="inlineStr">
        <is>
          <t>Class A</t>
        </is>
      </c>
    </row>
    <row r="18">
      <c r="A18" s="3" t="inlineStr">
        <is>
          <t>Subsidiary, Sale of Stock [Line Items]</t>
        </is>
      </c>
    </row>
    <row r="19">
      <c r="A19" s="4" t="inlineStr">
        <is>
          <t>Common stock, shares issued | shares</t>
        </is>
      </c>
      <c r="C19" s="5" t="n">
        <v>47366089</v>
      </c>
    </row>
    <row r="20">
      <c r="A20" s="4" t="inlineStr">
        <is>
          <t>Class B</t>
        </is>
      </c>
    </row>
    <row r="21">
      <c r="A21" s="3" t="inlineStr">
        <is>
          <t>Subsidiary, Sale of Stock [Line Items]</t>
        </is>
      </c>
    </row>
    <row r="22">
      <c r="A22" s="4" t="inlineStr">
        <is>
          <t>Common stock, shares issued | shares</t>
        </is>
      </c>
      <c r="B22" s="5" t="n">
        <v>11151110</v>
      </c>
      <c r="C22" s="5" t="n">
        <v>11151110</v>
      </c>
    </row>
    <row r="23">
      <c r="A23" s="4" t="inlineStr">
        <is>
          <t>Class C</t>
        </is>
      </c>
    </row>
    <row r="24">
      <c r="A24" s="3" t="inlineStr">
        <is>
          <t>Subsidiary, Sale of Stock [Line Items]</t>
        </is>
      </c>
    </row>
    <row r="25">
      <c r="A25" s="4" t="inlineStr">
        <is>
          <t>Common stock, shares issued | shares</t>
        </is>
      </c>
      <c r="B25" s="5" t="n">
        <v>47377587</v>
      </c>
      <c r="C25" s="5" t="n">
        <v>47377587</v>
      </c>
    </row>
    <row r="26">
      <c r="A26" s="4" t="inlineStr">
        <is>
          <t>Common stock basis</t>
        </is>
      </c>
      <c r="B26" s="4" t="inlineStr">
        <is>
          <t>one-to-one basis</t>
        </is>
      </c>
    </row>
    <row r="27">
      <c r="A27" s="4" t="inlineStr">
        <is>
          <t>Class D</t>
        </is>
      </c>
    </row>
    <row r="28">
      <c r="A28" s="3" t="inlineStr">
        <is>
          <t>Subsidiary, Sale of Stock [Line Items]</t>
        </is>
      </c>
    </row>
    <row r="29">
      <c r="A29" s="4" t="inlineStr">
        <is>
          <t>Common stock, shares issued | shares</t>
        </is>
      </c>
      <c r="B29" s="5" t="n">
        <v>130083755</v>
      </c>
      <c r="C29" s="5" t="n">
        <v>130083755</v>
      </c>
    </row>
    <row r="30">
      <c r="A30" s="4" t="inlineStr">
        <is>
          <t>Common stock basis</t>
        </is>
      </c>
      <c r="B30" s="4" t="inlineStr">
        <is>
          <t>one-to-one basis</t>
        </is>
      </c>
    </row>
    <row r="31">
      <c r="A31" s="4" t="inlineStr">
        <is>
          <t>IPO</t>
        </is>
      </c>
    </row>
    <row r="32">
      <c r="A32" s="3" t="inlineStr">
        <is>
          <t>Subsidiary, Sale of Stock [Line Items]</t>
        </is>
      </c>
    </row>
    <row r="33">
      <c r="A33" s="4" t="inlineStr">
        <is>
          <t>Share price | $ / shares</t>
        </is>
      </c>
      <c r="B33" s="6" t="n">
        <v>18</v>
      </c>
    </row>
    <row r="34">
      <c r="A34" s="4" t="inlineStr">
        <is>
          <t>Proceeds from issuance of initial public offering</t>
        </is>
      </c>
      <c r="B34" s="6" t="n">
        <v>582200</v>
      </c>
    </row>
    <row r="35">
      <c r="A35" s="4" t="inlineStr">
        <is>
          <t>Proceeds from issuance of common stock, net of underwriters discount</t>
        </is>
      </c>
      <c r="B35" s="5" t="n">
        <v>38800</v>
      </c>
    </row>
    <row r="36">
      <c r="A36" s="4" t="inlineStr">
        <is>
          <t>Other offering expenses</t>
        </is>
      </c>
      <c r="B36" s="6" t="n">
        <v>5100</v>
      </c>
    </row>
    <row r="37">
      <c r="A37" s="4" t="inlineStr">
        <is>
          <t>IPO | Class A</t>
        </is>
      </c>
    </row>
    <row r="38">
      <c r="A38" s="3" t="inlineStr">
        <is>
          <t>Subsidiary, Sale of Stock [Line Items]</t>
        </is>
      </c>
    </row>
    <row r="39">
      <c r="A39" s="4" t="inlineStr">
        <is>
          <t>Issuance of common stock | shares</t>
        </is>
      </c>
      <c r="B39" s="5" t="n">
        <v>34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Summary of Classes of Common Stock (Details)</t>
        </is>
      </c>
      <c r="B1" s="2" t="inlineStr">
        <is>
          <t>9 Months Ended</t>
        </is>
      </c>
    </row>
    <row r="2">
      <c r="B2" s="2" t="inlineStr">
        <is>
          <t>Sep. 30, 2021</t>
        </is>
      </c>
    </row>
    <row r="3">
      <c r="A3" s="4" t="inlineStr">
        <is>
          <t>Class A Common Stock</t>
        </is>
      </c>
    </row>
    <row r="4">
      <c r="A4" s="3" t="inlineStr">
        <is>
          <t>Subsidiary, Sale of Stock [Line Items]</t>
        </is>
      </c>
    </row>
    <row r="5">
      <c r="A5" s="4" t="inlineStr">
        <is>
          <t>Votes per Share</t>
        </is>
      </c>
      <c r="B5" s="4" t="inlineStr">
        <is>
          <t>1</t>
        </is>
      </c>
    </row>
    <row r="6">
      <c r="A6" s="4" t="inlineStr">
        <is>
          <t>Economic Rights</t>
        </is>
      </c>
      <c r="B6" s="4" t="inlineStr">
        <is>
          <t>Yes</t>
        </is>
      </c>
    </row>
    <row r="7">
      <c r="A7" s="4" t="inlineStr">
        <is>
          <t>Class B Common Stock</t>
        </is>
      </c>
    </row>
    <row r="8">
      <c r="A8" s="3" t="inlineStr">
        <is>
          <t>Subsidiary, Sale of Stock [Line Items]</t>
        </is>
      </c>
    </row>
    <row r="9">
      <c r="A9" s="4" t="inlineStr">
        <is>
          <t>Votes per Share</t>
        </is>
      </c>
      <c r="B9" s="4" t="inlineStr">
        <is>
          <t>1</t>
        </is>
      </c>
    </row>
    <row r="10">
      <c r="A10" s="4" t="inlineStr">
        <is>
          <t>Economic Rights</t>
        </is>
      </c>
      <c r="B10" s="4" t="inlineStr">
        <is>
          <t>No</t>
        </is>
      </c>
    </row>
    <row r="11">
      <c r="A11" s="4" t="inlineStr">
        <is>
          <t>Class C Common Stock</t>
        </is>
      </c>
    </row>
    <row r="12">
      <c r="A12" s="3" t="inlineStr">
        <is>
          <t>Subsidiary, Sale of Stock [Line Items]</t>
        </is>
      </c>
    </row>
    <row r="13">
      <c r="A13" s="4" t="inlineStr">
        <is>
          <t>Votes per Share</t>
        </is>
      </c>
      <c r="B13" s="4" t="inlineStr">
        <is>
          <t>10</t>
        </is>
      </c>
    </row>
    <row r="14">
      <c r="A14" s="4" t="inlineStr">
        <is>
          <t>Economic Rights</t>
        </is>
      </c>
      <c r="B14" s="4" t="inlineStr">
        <is>
          <t>No</t>
        </is>
      </c>
    </row>
    <row r="15">
      <c r="A15" s="4" t="inlineStr">
        <is>
          <t>Class D Common Stock</t>
        </is>
      </c>
    </row>
    <row r="16">
      <c r="A16" s="3" t="inlineStr">
        <is>
          <t>Subsidiary, Sale of Stock [Line Items]</t>
        </is>
      </c>
    </row>
    <row r="17">
      <c r="A17" s="4" t="inlineStr">
        <is>
          <t>Votes per Share</t>
        </is>
      </c>
      <c r="B17" s="4" t="inlineStr">
        <is>
          <t>10</t>
        </is>
      </c>
    </row>
    <row r="18">
      <c r="A18" s="4" t="inlineStr">
        <is>
          <t>Economic Rights</t>
        </is>
      </c>
      <c r="B18" s="4" t="inlineStr">
        <is>
          <t>Y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Basis of Presentation and Summary of Significant Accounting Policies- Additional Information (Details)</t>
        </is>
      </c>
      <c r="B1" s="2" t="inlineStr">
        <is>
          <t>3 Months Ended</t>
        </is>
      </c>
      <c r="D1" s="2" t="inlineStr">
        <is>
          <t>9 Months Ended</t>
        </is>
      </c>
    </row>
    <row r="2">
      <c r="B2" s="2" t="inlineStr">
        <is>
          <t>Sep. 30, 2021USD ($)Customer</t>
        </is>
      </c>
      <c r="C2" s="2" t="inlineStr">
        <is>
          <t>Sep. 30, 2020USD ($)</t>
        </is>
      </c>
      <c r="D2" s="2" t="inlineStr">
        <is>
          <t>Sep. 30, 2021USD ($)Customer</t>
        </is>
      </c>
      <c r="E2" s="2" t="inlineStr">
        <is>
          <t>Sep. 30, 2020USD ($)</t>
        </is>
      </c>
      <c r="F2" s="2" t="inlineStr">
        <is>
          <t>Dec. 31, 2020Customer</t>
        </is>
      </c>
    </row>
    <row r="3">
      <c r="A3" s="3" t="inlineStr">
        <is>
          <t>Basis of Presentation and Summary of Significant Accounting Policies [Line Items]</t>
        </is>
      </c>
    </row>
    <row r="4">
      <c r="A4" s="4" t="inlineStr">
        <is>
          <t>General payment period from customers for credit sales</t>
        </is>
      </c>
      <c r="D4" s="4" t="inlineStr">
        <is>
          <t>30 days</t>
        </is>
      </c>
    </row>
    <row r="5">
      <c r="A5" s="4" t="inlineStr">
        <is>
          <t>Notice period to cancel the service contract with no penalty</t>
        </is>
      </c>
      <c r="D5" s="4" t="inlineStr">
        <is>
          <t>30 days</t>
        </is>
      </c>
    </row>
    <row r="6">
      <c r="A6" s="4" t="inlineStr">
        <is>
          <t>Economic benefit period of revenue contracts</t>
        </is>
      </c>
      <c r="D6" s="4" t="inlineStr">
        <is>
          <t>4 years</t>
        </is>
      </c>
    </row>
    <row r="7">
      <c r="A7" s="4" t="inlineStr">
        <is>
          <t>Impairment losses | $</t>
        </is>
      </c>
      <c r="B7" s="6" t="n">
        <v>0</v>
      </c>
      <c r="D7" s="6" t="n">
        <v>0</v>
      </c>
    </row>
    <row r="8">
      <c r="A8" s="4" t="inlineStr">
        <is>
          <t>Estimated period to recognize deferred revenue</t>
        </is>
      </c>
      <c r="D8" s="4" t="inlineStr">
        <is>
          <t>12 months</t>
        </is>
      </c>
    </row>
    <row r="9">
      <c r="A9" s="4" t="inlineStr">
        <is>
          <t>Number of customers more than 10% of revenue | Customer</t>
        </is>
      </c>
      <c r="B9" s="5" t="n">
        <v>0</v>
      </c>
      <c r="D9" s="5" t="n">
        <v>0</v>
      </c>
    </row>
    <row r="10">
      <c r="A10" s="4" t="inlineStr">
        <is>
          <t>Number of customers more than 10% of accounts receivables | Customer</t>
        </is>
      </c>
      <c r="B10" s="5" t="n">
        <v>0</v>
      </c>
      <c r="D10" s="5" t="n">
        <v>0</v>
      </c>
      <c r="F10" s="5" t="n">
        <v>0</v>
      </c>
    </row>
    <row r="11">
      <c r="A11" s="4" t="inlineStr">
        <is>
          <t>Foreign currency transaction gain (loss) | $</t>
        </is>
      </c>
      <c r="B11" s="6" t="n">
        <v>-130000</v>
      </c>
      <c r="C11" s="6" t="n">
        <v>97000</v>
      </c>
      <c r="D11" s="6" t="n">
        <v>-65000</v>
      </c>
      <c r="E11" s="6" t="n">
        <v>112000</v>
      </c>
    </row>
    <row r="12">
      <c r="A12" s="4" t="inlineStr">
        <is>
          <t>CWAN Holdings</t>
        </is>
      </c>
    </row>
    <row r="13">
      <c r="A13" s="3" t="inlineStr">
        <is>
          <t>Basis of Presentation and Summary of Significant Accounting Policies [Line Items]</t>
        </is>
      </c>
    </row>
    <row r="14">
      <c r="A14" s="4" t="inlineStr">
        <is>
          <t>Percentage of non-controlling interest owners</t>
        </is>
      </c>
      <c r="B14" s="4" t="inlineStr">
        <is>
          <t>24.80%</t>
        </is>
      </c>
      <c r="D14" s="4" t="inlineStr">
        <is>
          <t>24.80%</t>
        </is>
      </c>
    </row>
    <row r="15">
      <c r="A15" s="4" t="inlineStr">
        <is>
          <t>Capitalized Software</t>
        </is>
      </c>
    </row>
    <row r="16">
      <c r="A16" s="3" t="inlineStr">
        <is>
          <t>Basis of Presentation and Summary of Significant Accounting Policies [Line Items]</t>
        </is>
      </c>
    </row>
    <row r="17">
      <c r="A17" s="4" t="inlineStr">
        <is>
          <t>Estimated useful lives of property and equipment</t>
        </is>
      </c>
      <c r="D17" s="4" t="inlineStr">
        <is>
          <t>4 years</t>
        </is>
      </c>
    </row>
    <row r="18">
      <c r="A18" s="4" t="inlineStr">
        <is>
          <t>Maximum</t>
        </is>
      </c>
    </row>
    <row r="19">
      <c r="A19" s="3" t="inlineStr">
        <is>
          <t>Basis of Presentation and Summary of Significant Accounting Policies [Line Items]</t>
        </is>
      </c>
    </row>
    <row r="20">
      <c r="A20" s="4" t="inlineStr">
        <is>
          <t>Estimated useful lives of property and equipment</t>
        </is>
      </c>
      <c r="D20" s="4" t="inlineStr">
        <is>
          <t>5 years</t>
        </is>
      </c>
    </row>
    <row r="21">
      <c r="A21" s="4" t="inlineStr">
        <is>
          <t>Minimum</t>
        </is>
      </c>
    </row>
    <row r="22">
      <c r="A22" s="3" t="inlineStr">
        <is>
          <t>Basis of Presentation and Summary of Significant Accounting Policies [Line Items]</t>
        </is>
      </c>
    </row>
    <row r="23">
      <c r="A23" s="4" t="inlineStr">
        <is>
          <t>Estimated useful lives of property and equipment</t>
        </is>
      </c>
      <c r="D23" s="4" t="inlineStr">
        <is>
          <t>3 years</t>
        </is>
      </c>
    </row>
    <row r="24">
      <c r="A24" s="4" t="inlineStr">
        <is>
          <t>Expected realized income tax benefit tax authority</t>
        </is>
      </c>
      <c r="D24" s="4" t="inlineStr">
        <is>
          <t>50.00%</t>
        </is>
      </c>
    </row>
    <row r="25">
      <c r="A25" s="4" t="inlineStr">
        <is>
          <t>ASU 2016-02</t>
        </is>
      </c>
    </row>
    <row r="26">
      <c r="A26" s="3" t="inlineStr">
        <is>
          <t>Basis of Presentation and Summary of Significant Accounting Policies [Line Items]</t>
        </is>
      </c>
    </row>
    <row r="27">
      <c r="A27" s="4" t="inlineStr">
        <is>
          <t>Change in accounting principle, accounting standards update, adopted [true false]</t>
        </is>
      </c>
      <c r="B27" s="4" t="inlineStr">
        <is>
          <t>true</t>
        </is>
      </c>
      <c r="D27" s="4" t="inlineStr">
        <is>
          <t>true</t>
        </is>
      </c>
    </row>
    <row r="28">
      <c r="A28" s="4" t="inlineStr">
        <is>
          <t>Change in accounting principle, accounting standards update, adoption date</t>
        </is>
      </c>
      <c r="B28" s="4" t="inlineStr">
        <is>
          <t>Jan. 1,
		2020</t>
        </is>
      </c>
      <c r="D28" s="4" t="inlineStr">
        <is>
          <t>Jan. 1,
		2020</t>
        </is>
      </c>
    </row>
    <row r="29">
      <c r="A29" s="4" t="inlineStr">
        <is>
          <t>Change in accounting principle, accounting standards update, immaterial effect [true false]</t>
        </is>
      </c>
      <c r="B29" s="4" t="inlineStr">
        <is>
          <t>true</t>
        </is>
      </c>
      <c r="D29" s="4" t="inlineStr">
        <is>
          <t>true</t>
        </is>
      </c>
    </row>
    <row r="30">
      <c r="A30" s="4" t="inlineStr">
        <is>
          <t>ASU 2019-12</t>
        </is>
      </c>
    </row>
    <row r="31">
      <c r="A31" s="3" t="inlineStr">
        <is>
          <t>Basis of Presentation and Summary of Significant Accounting Policies [Line Items]</t>
        </is>
      </c>
    </row>
    <row r="32">
      <c r="A32" s="4" t="inlineStr">
        <is>
          <t>Change in accounting principle, accounting standards update, adopted [true false]</t>
        </is>
      </c>
      <c r="B32" s="4" t="inlineStr">
        <is>
          <t>true</t>
        </is>
      </c>
      <c r="D32" s="4" t="inlineStr">
        <is>
          <t>true</t>
        </is>
      </c>
    </row>
    <row r="33">
      <c r="A33" s="4" t="inlineStr">
        <is>
          <t>Change in accounting principle, accounting standards update, adoption date</t>
        </is>
      </c>
      <c r="B33" s="4" t="inlineStr">
        <is>
          <t>Sep. 30,
		2021</t>
        </is>
      </c>
      <c r="D33" s="4" t="inlineStr">
        <is>
          <t>Sep. 30,
		2021</t>
        </is>
      </c>
    </row>
    <row r="34">
      <c r="A34" s="4" t="inlineStr">
        <is>
          <t>Change in accounting principle, accounting standards update, immaterial effect [true false]</t>
        </is>
      </c>
      <c r="B34" s="4" t="inlineStr">
        <is>
          <t>true</t>
        </is>
      </c>
      <c r="D34" s="4" t="inlineStr">
        <is>
          <t>true</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Basis of Presentation and Summary of Significant Accounting Policies - Summary of Depreciation and Amortization for Property and Equipment (Details)</t>
        </is>
      </c>
      <c r="B1" s="2" t="inlineStr">
        <is>
          <t>9 Months Ended</t>
        </is>
      </c>
    </row>
    <row r="2">
      <c r="B2" s="2" t="inlineStr">
        <is>
          <t>Sep. 30, 2021</t>
        </is>
      </c>
    </row>
    <row r="3">
      <c r="A3" s="4" t="inlineStr">
        <is>
          <t>Minimum</t>
        </is>
      </c>
    </row>
    <row r="4">
      <c r="A4" s="3" t="inlineStr">
        <is>
          <t>Property, Plant and Equipment [Line Items]</t>
        </is>
      </c>
    </row>
    <row r="5">
      <c r="A5" s="4" t="inlineStr">
        <is>
          <t>Estimated useful lives of property and equipment</t>
        </is>
      </c>
      <c r="B5" s="4" t="inlineStr">
        <is>
          <t>3 years</t>
        </is>
      </c>
    </row>
    <row r="6">
      <c r="A6" s="4" t="inlineStr">
        <is>
          <t>Maximum</t>
        </is>
      </c>
    </row>
    <row r="7">
      <c r="A7" s="3" t="inlineStr">
        <is>
          <t>Property, Plant and Equipment [Line Items]</t>
        </is>
      </c>
    </row>
    <row r="8">
      <c r="A8" s="4" t="inlineStr">
        <is>
          <t>Estimated useful lives of property and equipment</t>
        </is>
      </c>
      <c r="B8" s="4" t="inlineStr">
        <is>
          <t>5 years</t>
        </is>
      </c>
    </row>
    <row r="9">
      <c r="A9" s="4" t="inlineStr">
        <is>
          <t>Computer equipment</t>
        </is>
      </c>
    </row>
    <row r="10">
      <c r="A10" s="3" t="inlineStr">
        <is>
          <t>Property, Plant and Equipment [Line Items]</t>
        </is>
      </c>
    </row>
    <row r="11">
      <c r="A11" s="4" t="inlineStr">
        <is>
          <t>Estimated useful lives of property and equipment</t>
        </is>
      </c>
      <c r="B11" s="4" t="inlineStr">
        <is>
          <t>3 years</t>
        </is>
      </c>
    </row>
    <row r="12">
      <c r="A12" s="4" t="inlineStr">
        <is>
          <t>Furniture and fixtures | Minimum</t>
        </is>
      </c>
    </row>
    <row r="13">
      <c r="A13" s="3" t="inlineStr">
        <is>
          <t>Property, Plant and Equipment [Line Items]</t>
        </is>
      </c>
    </row>
    <row r="14">
      <c r="A14" s="4" t="inlineStr">
        <is>
          <t>Estimated useful lives of property and equipment</t>
        </is>
      </c>
      <c r="B14" s="4" t="inlineStr">
        <is>
          <t>3 years</t>
        </is>
      </c>
    </row>
    <row r="15">
      <c r="A15" s="4" t="inlineStr">
        <is>
          <t>Furniture and fixtures | Maximum</t>
        </is>
      </c>
    </row>
    <row r="16">
      <c r="A16" s="3" t="inlineStr">
        <is>
          <t>Property, Plant and Equipment [Line Items]</t>
        </is>
      </c>
    </row>
    <row r="17">
      <c r="A17" s="4" t="inlineStr">
        <is>
          <t>Estimated useful lives of property and equipment</t>
        </is>
      </c>
      <c r="B17" s="4" t="inlineStr">
        <is>
          <t>5 years</t>
        </is>
      </c>
    </row>
    <row r="18">
      <c r="A18" s="4" t="inlineStr">
        <is>
          <t>Internally developed software</t>
        </is>
      </c>
    </row>
    <row r="19">
      <c r="A19" s="3" t="inlineStr">
        <is>
          <t>Property, Plant and Equipment [Line Items]</t>
        </is>
      </c>
    </row>
    <row r="20">
      <c r="A20" s="4" t="inlineStr">
        <is>
          <t>Estimated useful lives of property and equipment</t>
        </is>
      </c>
      <c r="B20" s="4" t="inlineStr">
        <is>
          <t>4 years</t>
        </is>
      </c>
    </row>
    <row r="21">
      <c r="A21" s="4" t="inlineStr">
        <is>
          <t>Leasehold improvements</t>
        </is>
      </c>
    </row>
    <row r="22">
      <c r="A22" s="3" t="inlineStr">
        <is>
          <t>Property, Plant and Equipment [Line Items]</t>
        </is>
      </c>
    </row>
    <row r="23">
      <c r="A23" s="4" t="inlineStr">
        <is>
          <t>Estimated useful life of property and equipment description</t>
        </is>
      </c>
      <c r="B23" s="4" t="inlineStr">
        <is>
          <t>Lessor of estimated useful life or remaining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Additional Information (Details) - USD ($) $ in Thousands</t>
        </is>
      </c>
      <c r="B1" s="2" t="inlineStr">
        <is>
          <t>3 Months Ended</t>
        </is>
      </c>
      <c r="C1" s="2" t="inlineStr">
        <is>
          <t>9 Months Ended</t>
        </is>
      </c>
    </row>
    <row r="2">
      <c r="B2" s="2" t="inlineStr">
        <is>
          <t>Sep. 30, 2021</t>
        </is>
      </c>
      <c r="C2" s="2" t="inlineStr">
        <is>
          <t>Sep. 30, 2021</t>
        </is>
      </c>
    </row>
    <row r="3">
      <c r="A3" s="3" t="inlineStr">
        <is>
          <t>Revenue from Contract with Customer [Abstract]</t>
        </is>
      </c>
    </row>
    <row r="4">
      <c r="A4" s="4" t="inlineStr">
        <is>
          <t>Deferred revenue recognized</t>
        </is>
      </c>
      <c r="B4" s="6" t="n">
        <v>47</v>
      </c>
      <c r="C4" s="6" t="n">
        <v>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64489</v>
      </c>
      <c r="C4" s="6" t="n">
        <v>53355</v>
      </c>
      <c r="D4" s="6" t="n">
        <v>182259</v>
      </c>
      <c r="E4" s="6" t="n">
        <v>148464</v>
      </c>
    </row>
    <row r="5">
      <c r="A5" s="4" t="inlineStr">
        <is>
          <t>Cost of revenue</t>
        </is>
      </c>
      <c r="B5" s="5" t="n">
        <v>17785</v>
      </c>
      <c r="C5" s="5" t="n">
        <v>12325</v>
      </c>
      <c r="D5" s="5" t="n">
        <v>47683</v>
      </c>
      <c r="E5" s="5" t="n">
        <v>39216</v>
      </c>
    </row>
    <row r="6">
      <c r="A6" s="4" t="inlineStr">
        <is>
          <t>Gross Profit, Total</t>
        </is>
      </c>
      <c r="B6" s="5" t="n">
        <v>46704</v>
      </c>
      <c r="C6" s="5" t="n">
        <v>41030</v>
      </c>
      <c r="D6" s="5" t="n">
        <v>134576</v>
      </c>
      <c r="E6" s="5" t="n">
        <v>109248</v>
      </c>
    </row>
    <row r="7">
      <c r="A7" s="3" t="inlineStr">
        <is>
          <t>Operating expenses:</t>
        </is>
      </c>
    </row>
    <row r="8">
      <c r="A8" s="4" t="inlineStr">
        <is>
          <t>Research and development</t>
        </is>
      </c>
      <c r="B8" s="5" t="n">
        <v>18415</v>
      </c>
      <c r="C8" s="5" t="n">
        <v>14760</v>
      </c>
      <c r="D8" s="5" t="n">
        <v>50991</v>
      </c>
      <c r="E8" s="5" t="n">
        <v>38829</v>
      </c>
    </row>
    <row r="9">
      <c r="A9" s="4" t="inlineStr">
        <is>
          <t>Sales and marketing</t>
        </is>
      </c>
      <c r="B9" s="5" t="n">
        <v>10126</v>
      </c>
      <c r="C9" s="5" t="n">
        <v>4661</v>
      </c>
      <c r="D9" s="5" t="n">
        <v>26151</v>
      </c>
      <c r="E9" s="5" t="n">
        <v>13261</v>
      </c>
    </row>
    <row r="10">
      <c r="A10" s="4" t="inlineStr">
        <is>
          <t>General and administrative</t>
        </is>
      </c>
      <c r="B10" s="5" t="n">
        <v>10900</v>
      </c>
      <c r="C10" s="5" t="n">
        <v>5104</v>
      </c>
      <c r="D10" s="5" t="n">
        <v>29627</v>
      </c>
      <c r="E10" s="5" t="n">
        <v>16078</v>
      </c>
    </row>
    <row r="11">
      <c r="A11" s="4" t="inlineStr">
        <is>
          <t>Total operating expenses</t>
        </is>
      </c>
      <c r="B11" s="5" t="n">
        <v>39441</v>
      </c>
      <c r="C11" s="5" t="n">
        <v>24525</v>
      </c>
      <c r="D11" s="5" t="n">
        <v>106769</v>
      </c>
      <c r="E11" s="5" t="n">
        <v>68168</v>
      </c>
    </row>
    <row r="12">
      <c r="A12" s="4" t="inlineStr">
        <is>
          <t>Income from operations</t>
        </is>
      </c>
      <c r="B12" s="5" t="n">
        <v>7263</v>
      </c>
      <c r="C12" s="5" t="n">
        <v>16505</v>
      </c>
      <c r="D12" s="5" t="n">
        <v>27807</v>
      </c>
      <c r="E12" s="5" t="n">
        <v>41080</v>
      </c>
    </row>
    <row r="13">
      <c r="A13" s="4" t="inlineStr">
        <is>
          <t>Interest expense, net</t>
        </is>
      </c>
      <c r="B13" s="5" t="n">
        <v>8302</v>
      </c>
      <c r="C13" s="5" t="n">
        <v>4810</v>
      </c>
      <c r="D13" s="5" t="n">
        <v>25261</v>
      </c>
      <c r="E13" s="5" t="n">
        <v>15424</v>
      </c>
    </row>
    <row r="14">
      <c r="A14" s="4" t="inlineStr">
        <is>
          <t>Loss on debt extinguishment</t>
        </is>
      </c>
      <c r="B14" s="5" t="n">
        <v>10303</v>
      </c>
      <c r="D14" s="5" t="n">
        <v>10303</v>
      </c>
    </row>
    <row r="15">
      <c r="A15" s="4" t="inlineStr">
        <is>
          <t>Other (income) expense, net</t>
        </is>
      </c>
      <c r="B15" s="5" t="n">
        <v>-130</v>
      </c>
      <c r="C15" s="5" t="n">
        <v>97</v>
      </c>
      <c r="D15" s="5" t="n">
        <v>-65</v>
      </c>
      <c r="E15" s="5" t="n">
        <v>213</v>
      </c>
    </row>
    <row r="16">
      <c r="A16" s="4" t="inlineStr">
        <is>
          <t>Income (Loss) from Continuing Operations before Income Taxes, Noncontrolling Interest, Total</t>
        </is>
      </c>
      <c r="B16" s="5" t="n">
        <v>-11212</v>
      </c>
      <c r="C16" s="5" t="n">
        <v>11598</v>
      </c>
      <c r="D16" s="5" t="n">
        <v>-7692</v>
      </c>
      <c r="E16" s="5" t="n">
        <v>25443</v>
      </c>
    </row>
    <row r="17">
      <c r="A17" s="4" t="inlineStr">
        <is>
          <t>Provision for income taxes</t>
        </is>
      </c>
      <c r="B17" s="5" t="n">
        <v>216</v>
      </c>
      <c r="C17" s="5" t="n">
        <v>99</v>
      </c>
      <c r="D17" s="5" t="n">
        <v>536</v>
      </c>
      <c r="E17" s="5" t="n">
        <v>309</v>
      </c>
    </row>
    <row r="18">
      <c r="A18" s="4" t="inlineStr">
        <is>
          <t>Net income (loss)</t>
        </is>
      </c>
      <c r="B18" s="5" t="n">
        <v>-11428</v>
      </c>
      <c r="C18" s="6" t="n">
        <v>11499</v>
      </c>
      <c r="D18" s="5" t="n">
        <v>-8228</v>
      </c>
      <c r="E18" s="6" t="n">
        <v>25134</v>
      </c>
    </row>
    <row r="19">
      <c r="A19" s="4" t="inlineStr">
        <is>
          <t>Less: Net income (loss) attributable to noncontrolling interests</t>
        </is>
      </c>
      <c r="B19" s="5" t="n">
        <v>-3114</v>
      </c>
      <c r="D19" s="5" t="n">
        <v>86</v>
      </c>
    </row>
    <row r="20">
      <c r="A20" s="4" t="inlineStr">
        <is>
          <t>Net loss attributable to Clearwater Analytics Holdings, Inc.</t>
        </is>
      </c>
      <c r="B20" s="6" t="n">
        <v>-8314</v>
      </c>
      <c r="D20" s="6" t="n">
        <v>-8314</v>
      </c>
    </row>
    <row r="21">
      <c r="A21" s="3" t="inlineStr">
        <is>
          <t>Net loss per share attributable to Class A and Class D common stockholders stock (Note 10) (1):</t>
        </is>
      </c>
    </row>
    <row r="22">
      <c r="A22" s="4" t="inlineStr">
        <is>
          <t>Basic and diluted</t>
        </is>
      </c>
      <c r="B22" s="8" t="n">
        <v>-0.05</v>
      </c>
      <c r="D22" s="8" t="n">
        <v>-0.05</v>
      </c>
    </row>
    <row r="23">
      <c r="A23" s="3" t="inlineStr">
        <is>
          <t>Weighted average shares of Class A and Class D common stock outstanding:</t>
        </is>
      </c>
    </row>
    <row r="24">
      <c r="A24" s="4" t="inlineStr">
        <is>
          <t>Basic</t>
        </is>
      </c>
      <c r="B24" s="5" t="n">
        <v>177449844</v>
      </c>
      <c r="D24" s="5" t="n">
        <v>177449844</v>
      </c>
    </row>
    <row r="25">
      <c r="A25" s="4" t="inlineStr">
        <is>
          <t>Diluted</t>
        </is>
      </c>
      <c r="B25" s="5" t="n">
        <v>235978541</v>
      </c>
      <c r="D25" s="5" t="n">
        <v>2359785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maining performance obligation, expected timing of satisfaction, period</t>
        </is>
      </c>
      <c r="B4"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Sep. 30, 2021</t>
        </is>
      </c>
      <c r="C1" s="2" t="inlineStr">
        <is>
          <t>Dec. 31, 2020</t>
        </is>
      </c>
    </row>
    <row r="2">
      <c r="A2" s="3" t="inlineStr">
        <is>
          <t>Assets, Fair Value Disclosure [Abstract]</t>
        </is>
      </c>
    </row>
    <row r="3">
      <c r="A3" s="4" t="inlineStr">
        <is>
          <t>Total assets measured at fair value</t>
        </is>
      </c>
      <c r="B3" s="6" t="n">
        <v>96367</v>
      </c>
      <c r="C3" s="6" t="n">
        <v>60886</v>
      </c>
    </row>
    <row r="4">
      <c r="A4" s="4" t="inlineStr">
        <is>
          <t>Money market funds</t>
        </is>
      </c>
    </row>
    <row r="5">
      <c r="A5" s="3" t="inlineStr">
        <is>
          <t>Assets, Fair Value Disclosure [Abstract]</t>
        </is>
      </c>
    </row>
    <row r="6">
      <c r="A6" s="4" t="inlineStr">
        <is>
          <t>Cash and cash equivalents</t>
        </is>
      </c>
      <c r="B6" s="5" t="n">
        <v>96367</v>
      </c>
      <c r="C6" s="5" t="n">
        <v>60886</v>
      </c>
    </row>
    <row r="7">
      <c r="A7" s="4" t="inlineStr">
        <is>
          <t>Level 1</t>
        </is>
      </c>
    </row>
    <row r="8">
      <c r="A8" s="3" t="inlineStr">
        <is>
          <t>Assets, Fair Value Disclosure [Abstract]</t>
        </is>
      </c>
    </row>
    <row r="9">
      <c r="A9" s="4" t="inlineStr">
        <is>
          <t>Total assets measured at fair value</t>
        </is>
      </c>
      <c r="B9" s="5" t="n">
        <v>96367</v>
      </c>
      <c r="C9" s="5" t="n">
        <v>60886</v>
      </c>
    </row>
    <row r="10">
      <c r="A10" s="4" t="inlineStr">
        <is>
          <t>Level 1 | Money market funds</t>
        </is>
      </c>
    </row>
    <row r="11">
      <c r="A11" s="3" t="inlineStr">
        <is>
          <t>Assets, Fair Value Disclosure [Abstract]</t>
        </is>
      </c>
    </row>
    <row r="12">
      <c r="A12" s="4" t="inlineStr">
        <is>
          <t>Cash and cash equivalents</t>
        </is>
      </c>
      <c r="B12" s="6" t="n">
        <v>96367</v>
      </c>
      <c r="C12" s="6" t="n">
        <v>608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assets transferred between levels</t>
        </is>
      </c>
      <c r="B4" s="6" t="n">
        <v>0</v>
      </c>
      <c r="C4" s="6" t="n">
        <v>0</v>
      </c>
    </row>
    <row r="5">
      <c r="A5" s="4" t="inlineStr">
        <is>
          <t>Fair value Liabilities transferred between levels</t>
        </is>
      </c>
      <c r="B5" s="6" t="n">
        <v>0</v>
      </c>
      <c r="C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Thousands</t>
        </is>
      </c>
      <c r="B1" s="2" t="inlineStr">
        <is>
          <t>Sep. 30, 2021</t>
        </is>
      </c>
      <c r="C1" s="2" t="inlineStr">
        <is>
          <t>Dec. 31, 2020</t>
        </is>
      </c>
    </row>
    <row r="2">
      <c r="A2" s="3" t="inlineStr">
        <is>
          <t>Receivables [Abstract]</t>
        </is>
      </c>
    </row>
    <row r="3">
      <c r="A3" s="4" t="inlineStr">
        <is>
          <t>Unbilled accounts receivable</t>
        </is>
      </c>
      <c r="B3" s="6" t="n">
        <v>24226</v>
      </c>
      <c r="C3" s="6" t="n">
        <v>23715</v>
      </c>
    </row>
    <row r="4">
      <c r="A4" s="4" t="inlineStr">
        <is>
          <t>Billed accounts receivable</t>
        </is>
      </c>
      <c r="B4" s="5" t="n">
        <v>24857</v>
      </c>
      <c r="C4" s="5" t="n">
        <v>9200</v>
      </c>
    </row>
    <row r="5">
      <c r="A5" s="4" t="inlineStr">
        <is>
          <t>Allowance for doubtful accounts and reserves</t>
        </is>
      </c>
      <c r="B5" s="5" t="n">
        <v>-84</v>
      </c>
      <c r="C5" s="5" t="n">
        <v>-33</v>
      </c>
    </row>
    <row r="6">
      <c r="A6" s="4" t="inlineStr">
        <is>
          <t>Accounts receivable, net</t>
        </is>
      </c>
      <c r="B6" s="6" t="n">
        <v>48999</v>
      </c>
      <c r="C6" s="6" t="n">
        <v>328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expenses</t>
        </is>
      </c>
      <c r="B3" s="6" t="n">
        <v>7190</v>
      </c>
      <c r="C3" s="6" t="n">
        <v>4141</v>
      </c>
    </row>
    <row r="4">
      <c r="A4" s="4" t="inlineStr">
        <is>
          <t>Deferred costs, current portion</t>
        </is>
      </c>
      <c r="B4" s="5" t="n">
        <v>3228</v>
      </c>
      <c r="C4" s="5" t="n">
        <v>2903</v>
      </c>
    </row>
    <row r="5">
      <c r="A5" s="4" t="inlineStr">
        <is>
          <t>Other current assets</t>
        </is>
      </c>
      <c r="B5" s="5" t="n">
        <v>692</v>
      </c>
      <c r="C5" s="5" t="n">
        <v>506</v>
      </c>
    </row>
    <row r="6">
      <c r="A6" s="4" t="inlineStr">
        <is>
          <t>Prepaid expense and other current assets</t>
        </is>
      </c>
      <c r="B6" s="6" t="n">
        <v>11110</v>
      </c>
      <c r="C6" s="6" t="n">
        <v>7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21412</v>
      </c>
      <c r="C3" s="6" t="n">
        <v>18077</v>
      </c>
    </row>
    <row r="4">
      <c r="A4" s="4" t="inlineStr">
        <is>
          <t>Less: accumulated depreciation</t>
        </is>
      </c>
      <c r="B4" s="5" t="n">
        <v>-11423</v>
      </c>
      <c r="C4" s="5" t="n">
        <v>-9228</v>
      </c>
    </row>
    <row r="5">
      <c r="A5" s="4" t="inlineStr">
        <is>
          <t>Total property and equipment, net</t>
        </is>
      </c>
      <c r="B5" s="5" t="n">
        <v>9989</v>
      </c>
      <c r="C5" s="5" t="n">
        <v>8849</v>
      </c>
    </row>
    <row r="6">
      <c r="A6" s="4" t="inlineStr">
        <is>
          <t>Computer equipment</t>
        </is>
      </c>
    </row>
    <row r="7">
      <c r="A7" s="3" t="inlineStr">
        <is>
          <t>Property, Plant and Equipment [Line Items]</t>
        </is>
      </c>
    </row>
    <row r="8">
      <c r="A8" s="4" t="inlineStr">
        <is>
          <t>Total property and equipment</t>
        </is>
      </c>
      <c r="B8" s="5" t="n">
        <v>13776</v>
      </c>
      <c r="C8" s="5" t="n">
        <v>12248</v>
      </c>
    </row>
    <row r="9">
      <c r="A9" s="4" t="inlineStr">
        <is>
          <t>Leasehold improvements</t>
        </is>
      </c>
    </row>
    <row r="10">
      <c r="A10" s="3" t="inlineStr">
        <is>
          <t>Property, Plant and Equipment [Line Items]</t>
        </is>
      </c>
    </row>
    <row r="11">
      <c r="A11" s="4" t="inlineStr">
        <is>
          <t>Total property and equipment</t>
        </is>
      </c>
      <c r="B11" s="5" t="n">
        <v>3006</v>
      </c>
      <c r="C11" s="5" t="n">
        <v>2965</v>
      </c>
    </row>
    <row r="12">
      <c r="A12" s="4" t="inlineStr">
        <is>
          <t>Furniture and fixtures</t>
        </is>
      </c>
    </row>
    <row r="13">
      <c r="A13" s="3" t="inlineStr">
        <is>
          <t>Property, Plant and Equipment [Line Items]</t>
        </is>
      </c>
    </row>
    <row r="14">
      <c r="A14" s="4" t="inlineStr">
        <is>
          <t>Total property and equipment</t>
        </is>
      </c>
      <c r="B14" s="5" t="n">
        <v>1023</v>
      </c>
      <c r="C14" s="5" t="n">
        <v>818</v>
      </c>
    </row>
    <row r="15">
      <c r="A15" s="4" t="inlineStr">
        <is>
          <t>Internally developed software</t>
        </is>
      </c>
    </row>
    <row r="16">
      <c r="A16" s="3" t="inlineStr">
        <is>
          <t>Property, Plant and Equipment [Line Items]</t>
        </is>
      </c>
    </row>
    <row r="17">
      <c r="A17" s="4" t="inlineStr">
        <is>
          <t>Total property and equipment</t>
        </is>
      </c>
      <c r="B17" s="5" t="n">
        <v>3504</v>
      </c>
      <c r="C17" s="5" t="n">
        <v>1538</v>
      </c>
    </row>
    <row r="18">
      <c r="A18" s="4" t="inlineStr">
        <is>
          <t>Construction in progress</t>
        </is>
      </c>
    </row>
    <row r="19">
      <c r="A19" s="3" t="inlineStr">
        <is>
          <t>Property, Plant and Equipment [Line Items]</t>
        </is>
      </c>
    </row>
    <row r="20">
      <c r="A20" s="4" t="inlineStr">
        <is>
          <t>Total property and equipment</t>
        </is>
      </c>
      <c r="B20" s="6" t="n">
        <v>103</v>
      </c>
      <c r="C20" s="6" t="n">
        <v>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 expense</t>
        </is>
      </c>
      <c r="B4" s="9" t="n">
        <v>0.8</v>
      </c>
      <c r="C4" s="9" t="n">
        <v>0.6</v>
      </c>
      <c r="D4" s="9" t="n">
        <v>2.2</v>
      </c>
      <c r="E4" s="9"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Sep. 30, 2021</t>
        </is>
      </c>
      <c r="C1" s="2" t="inlineStr">
        <is>
          <t>Dec. 31, 2020</t>
        </is>
      </c>
    </row>
    <row r="2">
      <c r="A2" s="3" t="inlineStr">
        <is>
          <t>Other Assets, Noncurrent [Abstract]</t>
        </is>
      </c>
    </row>
    <row r="3">
      <c r="A3" s="4" t="inlineStr">
        <is>
          <t>Prepaid management fee to Principal Equity Owners</t>
        </is>
      </c>
      <c r="B3" s="6" t="n">
        <v>5009</v>
      </c>
    </row>
    <row r="4">
      <c r="A4" s="4" t="inlineStr">
        <is>
          <t>Long term deposits</t>
        </is>
      </c>
      <c r="B4" s="5" t="n">
        <v>179</v>
      </c>
      <c r="C4" s="6" t="n">
        <v>112</v>
      </c>
    </row>
    <row r="5">
      <c r="A5" s="4" t="inlineStr">
        <is>
          <t>Prepaid IT costs</t>
        </is>
      </c>
      <c r="B5" s="5" t="n">
        <v>484</v>
      </c>
      <c r="C5" s="5" t="n">
        <v>78</v>
      </c>
    </row>
    <row r="6">
      <c r="A6" s="4" t="inlineStr">
        <is>
          <t>Other non-current assets</t>
        </is>
      </c>
      <c r="B6" s="6" t="n">
        <v>5672</v>
      </c>
      <c r="C6" s="6" t="n">
        <v>1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1</t>
        </is>
      </c>
      <c r="C1" s="2" t="inlineStr">
        <is>
          <t>Dec. 31, 2020</t>
        </is>
      </c>
    </row>
    <row r="2">
      <c r="A2" s="3" t="inlineStr">
        <is>
          <t>Accounts Payable and Accrued Liabilities, Current [Abstract]</t>
        </is>
      </c>
    </row>
    <row r="3">
      <c r="A3" s="4" t="inlineStr">
        <is>
          <t>Accrued sales tax liability</t>
        </is>
      </c>
      <c r="B3" s="6" t="n">
        <v>3745</v>
      </c>
      <c r="C3" s="6" t="n">
        <v>9994</v>
      </c>
    </row>
    <row r="4">
      <c r="A4" s="4" t="inlineStr">
        <is>
          <t>Accrued interest</t>
        </is>
      </c>
      <c r="B4" s="5" t="n">
        <v>12</v>
      </c>
      <c r="C4" s="5" t="n">
        <v>2306</v>
      </c>
    </row>
    <row r="5">
      <c r="A5" s="4" t="inlineStr">
        <is>
          <t>Accrued bonus</t>
        </is>
      </c>
      <c r="B5" s="5" t="n">
        <v>5266</v>
      </c>
      <c r="C5" s="5" t="n">
        <v>4023</v>
      </c>
    </row>
    <row r="6">
      <c r="A6" s="4" t="inlineStr">
        <is>
          <t>Accrued vendor liabilities</t>
        </is>
      </c>
      <c r="B6" s="5" t="n">
        <v>4590</v>
      </c>
      <c r="C6" s="5" t="n">
        <v>2369</v>
      </c>
    </row>
    <row r="7">
      <c r="A7" s="4" t="inlineStr">
        <is>
          <t>Accrued benefits and retirement</t>
        </is>
      </c>
      <c r="B7" s="5" t="n">
        <v>2945</v>
      </c>
      <c r="C7" s="5" t="n">
        <v>2562</v>
      </c>
    </row>
    <row r="8">
      <c r="A8" s="4" t="inlineStr">
        <is>
          <t>Deferred revenue</t>
        </is>
      </c>
      <c r="B8" s="5" t="n">
        <v>636</v>
      </c>
      <c r="C8" s="5" t="n">
        <v>1420</v>
      </c>
    </row>
    <row r="9">
      <c r="A9" s="4" t="inlineStr">
        <is>
          <t>Accrued commissions</t>
        </is>
      </c>
      <c r="B9" s="5" t="n">
        <v>1425</v>
      </c>
      <c r="C9" s="5" t="n">
        <v>2371</v>
      </c>
    </row>
    <row r="10">
      <c r="A10" s="4" t="inlineStr">
        <is>
          <t>Deferred rent</t>
        </is>
      </c>
      <c r="B10" s="5" t="n">
        <v>1457</v>
      </c>
      <c r="C10" s="5" t="n">
        <v>1238</v>
      </c>
    </row>
    <row r="11">
      <c r="A11" s="4" t="inlineStr">
        <is>
          <t>Income tax payable</t>
        </is>
      </c>
      <c r="B11" s="5" t="n">
        <v>56</v>
      </c>
    </row>
    <row r="12">
      <c r="A12" s="4" t="inlineStr">
        <is>
          <t>Accrued reimbursement to unitholders</t>
        </is>
      </c>
      <c r="C12" s="5" t="n">
        <v>4880</v>
      </c>
    </row>
    <row r="13">
      <c r="A13" s="4" t="inlineStr">
        <is>
          <t>Accrued offering costs</t>
        </is>
      </c>
      <c r="B13" s="5" t="n">
        <v>3027</v>
      </c>
    </row>
    <row r="14">
      <c r="A14" s="4" t="inlineStr">
        <is>
          <t>Other current liabilities</t>
        </is>
      </c>
      <c r="B14" s="5" t="n">
        <v>4885</v>
      </c>
      <c r="C14" s="5" t="n">
        <v>2626</v>
      </c>
    </row>
    <row r="15">
      <c r="A15" s="4" t="inlineStr">
        <is>
          <t>Accrued expenses and other liabilities</t>
        </is>
      </c>
      <c r="B15" s="6" t="n">
        <v>28044</v>
      </c>
      <c r="C15" s="6" t="n">
        <v>33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s>
  <sheetData>
    <row r="1">
      <c r="A1" s="1" t="inlineStr">
        <is>
          <t>Credit Agreement - Additional Information (Details)</t>
        </is>
      </c>
      <c r="B1" s="2" t="inlineStr">
        <is>
          <t>3 Months Ended</t>
        </is>
      </c>
      <c r="C1" s="2" t="inlineStr">
        <is>
          <t>9 Months Ended</t>
        </is>
      </c>
    </row>
    <row r="2">
      <c r="B2" s="2" t="inlineStr">
        <is>
          <t>Sep. 30, 2021USD ($)</t>
        </is>
      </c>
      <c r="C2" s="2" t="inlineStr">
        <is>
          <t>Sep. 30, 2021USD ($)</t>
        </is>
      </c>
      <c r="D2" s="2" t="inlineStr">
        <is>
          <t>Oct. 19, 2020USD ($)</t>
        </is>
      </c>
    </row>
    <row r="3">
      <c r="A3" s="3" t="inlineStr">
        <is>
          <t>Line of Credit Facility [Line Items]</t>
        </is>
      </c>
    </row>
    <row r="4">
      <c r="A4" s="4" t="inlineStr">
        <is>
          <t>Loss on extinguishment of debt</t>
        </is>
      </c>
      <c r="B4" s="6" t="n">
        <v>10303000</v>
      </c>
      <c r="C4" s="6" t="n">
        <v>10303000</v>
      </c>
    </row>
    <row r="5">
      <c r="A5" s="4" t="inlineStr">
        <is>
          <t>Previous Credit Agreement | Ares Capital Corporation and Golub Capital LLC</t>
        </is>
      </c>
    </row>
    <row r="6">
      <c r="A6" s="3" t="inlineStr">
        <is>
          <t>Line of Credit Facility [Line Items]</t>
        </is>
      </c>
    </row>
    <row r="7">
      <c r="A7" s="4" t="inlineStr">
        <is>
          <t>Outstanding borrowings</t>
        </is>
      </c>
      <c r="D7" s="6" t="n">
        <v>432700000</v>
      </c>
    </row>
    <row r="8">
      <c r="A8" s="4" t="inlineStr">
        <is>
          <t>Previous Credit Agreement | Ares Capital Corporation and Golub Capital LLC | Term Loan</t>
        </is>
      </c>
    </row>
    <row r="9">
      <c r="A9" s="3" t="inlineStr">
        <is>
          <t>Line of Credit Facility [Line Items]</t>
        </is>
      </c>
    </row>
    <row r="10">
      <c r="A10" s="4" t="inlineStr">
        <is>
          <t>Line of credit facility, maximum borrowing capacity</t>
        </is>
      </c>
      <c r="D10" s="5" t="n">
        <v>435000000</v>
      </c>
    </row>
    <row r="11">
      <c r="A11" s="4" t="inlineStr">
        <is>
          <t>Previous Credit Agreement | Ares Capital Corporation and Golub Capital LLC | Revolving Line of Credit</t>
        </is>
      </c>
    </row>
    <row r="12">
      <c r="A12" s="3" t="inlineStr">
        <is>
          <t>Line of Credit Facility [Line Items]</t>
        </is>
      </c>
    </row>
    <row r="13">
      <c r="A13" s="4" t="inlineStr">
        <is>
          <t>Line of credit facility, maximum borrowing capacity</t>
        </is>
      </c>
      <c r="D13" s="6" t="n">
        <v>30000000</v>
      </c>
    </row>
    <row r="14">
      <c r="A14" s="4" t="inlineStr">
        <is>
          <t>New Credit Agreement</t>
        </is>
      </c>
    </row>
    <row r="15">
      <c r="A15" s="3" t="inlineStr">
        <is>
          <t>Line of Credit Facility [Line Items]</t>
        </is>
      </c>
    </row>
    <row r="16">
      <c r="A16" s="4" t="inlineStr">
        <is>
          <t>Unused commitment fee percentage</t>
        </is>
      </c>
      <c r="C16" s="4" t="inlineStr">
        <is>
          <t>0.25%</t>
        </is>
      </c>
    </row>
    <row r="17">
      <c r="A17" s="4" t="inlineStr">
        <is>
          <t>Debt instrument amortization percentage</t>
        </is>
      </c>
      <c r="C17" s="4" t="inlineStr">
        <is>
          <t>5.00%</t>
        </is>
      </c>
    </row>
    <row r="18">
      <c r="A18" s="4" t="inlineStr">
        <is>
          <t>Debt instrument frequency of periodic payment</t>
        </is>
      </c>
      <c r="C18" s="4" t="inlineStr">
        <is>
          <t>quarterly</t>
        </is>
      </c>
    </row>
    <row r="19">
      <c r="A19" s="4" t="inlineStr">
        <is>
          <t>New Credit Agreement | Maximum</t>
        </is>
      </c>
    </row>
    <row r="20">
      <c r="A20" s="3" t="inlineStr">
        <is>
          <t>Line of Credit Facility [Line Items]</t>
        </is>
      </c>
    </row>
    <row r="21">
      <c r="A21" s="4" t="inlineStr">
        <is>
          <t>Unused commitment fee percentage</t>
        </is>
      </c>
      <c r="C21" s="4" t="inlineStr">
        <is>
          <t>0.30%</t>
        </is>
      </c>
    </row>
    <row r="22">
      <c r="A22" s="4" t="inlineStr">
        <is>
          <t>Secured net indebtedness to EBITDA ratio</t>
        </is>
      </c>
      <c r="B22" s="10" t="n">
        <v>4.75</v>
      </c>
      <c r="C22" s="10" t="n">
        <v>4.75</v>
      </c>
    </row>
    <row r="23">
      <c r="A23" s="4" t="inlineStr">
        <is>
          <t>New Credit Agreement | Base Rate</t>
        </is>
      </c>
    </row>
    <row r="24">
      <c r="A24" s="3" t="inlineStr">
        <is>
          <t>Line of Credit Facility [Line Items]</t>
        </is>
      </c>
    </row>
    <row r="25">
      <c r="A25" s="4" t="inlineStr">
        <is>
          <t>Debt instrument, description of variable rate basis</t>
        </is>
      </c>
      <c r="C25" s="4" t="inlineStr">
        <is>
          <t>base rate plus an applicable margin of 0.75%</t>
        </is>
      </c>
    </row>
    <row r="26">
      <c r="A26" s="4" t="inlineStr">
        <is>
          <t>Debt instrument, basis spread on variable rate</t>
        </is>
      </c>
      <c r="C26" s="4" t="inlineStr">
        <is>
          <t>0.75%</t>
        </is>
      </c>
    </row>
    <row r="27">
      <c r="A27" s="4" t="inlineStr">
        <is>
          <t>Step-up percentage of variable rate</t>
        </is>
      </c>
      <c r="C27" s="4" t="inlineStr">
        <is>
          <t>0.25%</t>
        </is>
      </c>
    </row>
    <row r="28">
      <c r="A28" s="4" t="inlineStr">
        <is>
          <t>New Credit Agreement | LIBOR</t>
        </is>
      </c>
    </row>
    <row r="29">
      <c r="A29" s="3" t="inlineStr">
        <is>
          <t>Line of Credit Facility [Line Items]</t>
        </is>
      </c>
    </row>
    <row r="30">
      <c r="A30" s="4" t="inlineStr">
        <is>
          <t>Debt instrument, description of variable rate basis</t>
        </is>
      </c>
      <c r="C30" s="4" t="inlineStr">
        <is>
          <t>LIBOR rate plus an applicable margin of 1.75%</t>
        </is>
      </c>
    </row>
    <row r="31">
      <c r="A31" s="4" t="inlineStr">
        <is>
          <t>Debt instrument, basis spread on variable rate</t>
        </is>
      </c>
      <c r="C31" s="4" t="inlineStr">
        <is>
          <t>1.75%</t>
        </is>
      </c>
    </row>
    <row r="32">
      <c r="A32" s="4" t="inlineStr">
        <is>
          <t>Step-up percentage of variable rate</t>
        </is>
      </c>
      <c r="C32" s="4" t="inlineStr">
        <is>
          <t>0.25%</t>
        </is>
      </c>
    </row>
    <row r="33">
      <c r="A33" s="4" t="inlineStr">
        <is>
          <t>New Credit Agreement | JPMorgan Chase Bank, N.A | Term Loan</t>
        </is>
      </c>
    </row>
    <row r="34">
      <c r="A34" s="3" t="inlineStr">
        <is>
          <t>Line of Credit Facility [Line Items]</t>
        </is>
      </c>
    </row>
    <row r="35">
      <c r="A35" s="4" t="inlineStr">
        <is>
          <t>Line of credit facility, maximum borrowing capacity</t>
        </is>
      </c>
      <c r="B35" s="6" t="n">
        <v>55000000</v>
      </c>
      <c r="C35" s="6" t="n">
        <v>55000000</v>
      </c>
    </row>
    <row r="36">
      <c r="A36" s="4" t="inlineStr">
        <is>
          <t>New Credit Agreement | JPMorgan Chase Bank, N.A | Revolving Line of Credit</t>
        </is>
      </c>
    </row>
    <row r="37">
      <c r="A37" s="3" t="inlineStr">
        <is>
          <t>Line of Credit Facility [Line Items]</t>
        </is>
      </c>
    </row>
    <row r="38">
      <c r="A38" s="4" t="inlineStr">
        <is>
          <t>Line of credit facility, maximum borrowing capacity</t>
        </is>
      </c>
      <c r="B38" s="6" t="n">
        <v>125000000</v>
      </c>
      <c r="C38" s="6" t="n">
        <v>12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equity-based compensation expense</t>
        </is>
      </c>
      <c r="B3" s="6" t="n">
        <v>7683</v>
      </c>
      <c r="C3" s="6" t="n">
        <v>1714</v>
      </c>
      <c r="D3" s="6" t="n">
        <v>19239</v>
      </c>
      <c r="E3" s="6" t="n">
        <v>6702</v>
      </c>
    </row>
    <row r="4">
      <c r="A4" s="4" t="inlineStr">
        <is>
          <t>Cost of revenue</t>
        </is>
      </c>
    </row>
    <row r="5">
      <c r="A5" s="4" t="inlineStr">
        <is>
          <t>Total equity-based compensation expense</t>
        </is>
      </c>
      <c r="B5" s="5" t="n">
        <v>899</v>
      </c>
      <c r="C5" s="5" t="n">
        <v>173</v>
      </c>
      <c r="D5" s="5" t="n">
        <v>2171</v>
      </c>
      <c r="E5" s="5" t="n">
        <v>723</v>
      </c>
    </row>
    <row r="6">
      <c r="A6" s="4" t="inlineStr">
        <is>
          <t>Research and development</t>
        </is>
      </c>
    </row>
    <row r="7">
      <c r="A7" s="4" t="inlineStr">
        <is>
          <t>Total equity-based compensation expense</t>
        </is>
      </c>
      <c r="B7" s="5" t="n">
        <v>2226</v>
      </c>
      <c r="C7" s="5" t="n">
        <v>487</v>
      </c>
      <c r="D7" s="5" t="n">
        <v>5912</v>
      </c>
      <c r="E7" s="5" t="n">
        <v>1866</v>
      </c>
    </row>
    <row r="8">
      <c r="A8" s="4" t="inlineStr">
        <is>
          <t>Sales and marketing</t>
        </is>
      </c>
    </row>
    <row r="9">
      <c r="A9" s="4" t="inlineStr">
        <is>
          <t>Total equity-based compensation expense</t>
        </is>
      </c>
      <c r="B9" s="5" t="n">
        <v>1655</v>
      </c>
      <c r="C9" s="5" t="n">
        <v>212</v>
      </c>
      <c r="D9" s="5" t="n">
        <v>3782</v>
      </c>
      <c r="E9" s="5" t="n">
        <v>944</v>
      </c>
    </row>
    <row r="10">
      <c r="A10" s="4" t="inlineStr">
        <is>
          <t>General and administrative</t>
        </is>
      </c>
    </row>
    <row r="11">
      <c r="A11" s="4" t="inlineStr">
        <is>
          <t>Total equity-based compensation expense</t>
        </is>
      </c>
      <c r="B11" s="6" t="n">
        <v>2903</v>
      </c>
      <c r="C11" s="6" t="n">
        <v>842</v>
      </c>
      <c r="D11" s="6" t="n">
        <v>7374</v>
      </c>
      <c r="E11" s="6" t="n">
        <v>31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redit Agreement - Schedule of Future Maturities of Debt (Details) $ in Thousands</t>
        </is>
      </c>
      <c r="B1" s="2" t="inlineStr">
        <is>
          <t>Sep. 30, 2021USD ($)</t>
        </is>
      </c>
    </row>
    <row r="2">
      <c r="A2" s="3" t="inlineStr">
        <is>
          <t>Debt Disclosure [Abstract]</t>
        </is>
      </c>
    </row>
    <row r="3">
      <c r="A3" s="4" t="inlineStr">
        <is>
          <t>2021 (remaining three months)</t>
        </is>
      </c>
      <c r="B3" s="6" t="n">
        <v>688</v>
      </c>
    </row>
    <row r="4">
      <c r="A4" s="4" t="inlineStr">
        <is>
          <t>2022</t>
        </is>
      </c>
      <c r="B4" s="5" t="n">
        <v>2750</v>
      </c>
    </row>
    <row r="5">
      <c r="A5" s="4" t="inlineStr">
        <is>
          <t>2023</t>
        </is>
      </c>
      <c r="B5" s="5" t="n">
        <v>2750</v>
      </c>
    </row>
    <row r="6">
      <c r="A6" s="4" t="inlineStr">
        <is>
          <t>2024</t>
        </is>
      </c>
      <c r="B6" s="5" t="n">
        <v>2750</v>
      </c>
    </row>
    <row r="7">
      <c r="A7" s="4" t="inlineStr">
        <is>
          <t>2025</t>
        </is>
      </c>
      <c r="B7" s="5" t="n">
        <v>2750</v>
      </c>
    </row>
    <row r="8">
      <c r="A8" s="4" t="inlineStr">
        <is>
          <t>Thereafter</t>
        </is>
      </c>
      <c r="B8" s="5" t="n">
        <v>43312</v>
      </c>
    </row>
    <row r="9">
      <c r="A9" s="4" t="inlineStr">
        <is>
          <t>Total principal debt</t>
        </is>
      </c>
      <c r="B9" s="5" t="n">
        <v>55000</v>
      </c>
    </row>
    <row r="10">
      <c r="A10" s="4" t="inlineStr">
        <is>
          <t>Unamortized loan costs</t>
        </is>
      </c>
      <c r="B10" s="5" t="n">
        <v>-427</v>
      </c>
    </row>
    <row r="11">
      <c r="A11" s="4" t="inlineStr">
        <is>
          <t>Net carrying amount</t>
        </is>
      </c>
      <c r="B11" s="6" t="n">
        <v>545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Contributions to retirement plan</t>
        </is>
      </c>
      <c r="B4" s="9" t="n">
        <v>1.1</v>
      </c>
      <c r="C4" s="9" t="n">
        <v>0.9</v>
      </c>
      <c r="D4" s="9" t="n">
        <v>3.2</v>
      </c>
      <c r="E4" s="9" t="n">
        <v>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1" customWidth="1" min="2" max="2"/>
    <col width="21" customWidth="1" min="3" max="3"/>
    <col width="34" customWidth="1" min="4" max="4"/>
    <col width="21" customWidth="1" min="5" max="5"/>
  </cols>
  <sheetData>
    <row r="1">
      <c r="A1" s="1" t="inlineStr">
        <is>
          <t>Leases - Additional Information (Details) $ in Millions</t>
        </is>
      </c>
      <c r="B1" s="2" t="inlineStr">
        <is>
          <t>3 Months Ended</t>
        </is>
      </c>
      <c r="D1" s="2" t="inlineStr">
        <is>
          <t>9 Months Ended</t>
        </is>
      </c>
    </row>
    <row r="2">
      <c r="B2" s="2" t="inlineStr">
        <is>
          <t>Sep. 30, 2021USD ($)</t>
        </is>
      </c>
      <c r="C2" s="2" t="inlineStr">
        <is>
          <t>Sep. 30, 2020USD ($)</t>
        </is>
      </c>
      <c r="D2" s="2" t="inlineStr">
        <is>
          <t>Sep. 30, 2021USD ($)RenewalOption</t>
        </is>
      </c>
      <c r="E2" s="2" t="inlineStr">
        <is>
          <t>Sep. 30, 2020USD ($)</t>
        </is>
      </c>
    </row>
    <row r="3">
      <c r="A3" s="3" t="inlineStr">
        <is>
          <t>Lessee, Lease, Description [Line Items]</t>
        </is>
      </c>
    </row>
    <row r="4">
      <c r="A4" s="4" t="inlineStr">
        <is>
          <t>Rent expense</t>
        </is>
      </c>
      <c r="B4" s="6" t="n">
        <v>1</v>
      </c>
      <c r="C4" s="9" t="n">
        <v>0.9</v>
      </c>
      <c r="D4" s="9" t="n">
        <v>2.7</v>
      </c>
      <c r="E4" s="9" t="n">
        <v>2.5</v>
      </c>
    </row>
    <row r="5">
      <c r="A5" s="4" t="inlineStr">
        <is>
          <t>Other Sales and Client Service Offices</t>
        </is>
      </c>
    </row>
    <row r="6">
      <c r="A6" s="3" t="inlineStr">
        <is>
          <t>Lessee, Lease, Description [Line Items]</t>
        </is>
      </c>
    </row>
    <row r="7">
      <c r="A7" s="4" t="inlineStr">
        <is>
          <t>Operating lease annual payment</t>
        </is>
      </c>
      <c r="D7" s="6" t="n">
        <v>1</v>
      </c>
    </row>
    <row r="8">
      <c r="A8" s="4" t="inlineStr">
        <is>
          <t>Boise, Idaho</t>
        </is>
      </c>
    </row>
    <row r="9">
      <c r="A9" s="3" t="inlineStr">
        <is>
          <t>Lessee, Lease, Description [Line Items]</t>
        </is>
      </c>
    </row>
    <row r="10">
      <c r="A10" s="4" t="inlineStr">
        <is>
          <t>Lease, operating lease term</t>
        </is>
      </c>
      <c r="B10" s="4" t="inlineStr">
        <is>
          <t>10 years</t>
        </is>
      </c>
      <c r="D10" s="4" t="inlineStr">
        <is>
          <t>10 years</t>
        </is>
      </c>
    </row>
    <row r="11">
      <c r="A11" s="4" t="inlineStr">
        <is>
          <t>Number of lessee operating lease renewal option | RenewalOption</t>
        </is>
      </c>
      <c r="D11" s="5" t="n">
        <v>2</v>
      </c>
    </row>
    <row r="12">
      <c r="A12" s="4" t="inlineStr">
        <is>
          <t>Lessee, operating lease, renewal term</t>
        </is>
      </c>
      <c r="B12" s="4" t="inlineStr">
        <is>
          <t>5 years</t>
        </is>
      </c>
      <c r="D12" s="4" t="inlineStr">
        <is>
          <t>5 years</t>
        </is>
      </c>
    </row>
    <row r="13">
      <c r="A13" s="4" t="inlineStr">
        <is>
          <t>Operating lease annual payment</t>
        </is>
      </c>
      <c r="D13" s="9" t="n">
        <v>2.4</v>
      </c>
    </row>
    <row r="14">
      <c r="A14" s="4" t="inlineStr">
        <is>
          <t>Percentage of contractual annual increase payment</t>
        </is>
      </c>
      <c r="D14" s="4" t="inlineStr">
        <is>
          <t>2.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s (Details) $ in Thousands</t>
        </is>
      </c>
      <c r="B1" s="2" t="inlineStr">
        <is>
          <t>Sep. 30, 2021USD ($)</t>
        </is>
      </c>
    </row>
    <row r="2">
      <c r="A2" s="3" t="inlineStr">
        <is>
          <t>Leases [Abstract]</t>
        </is>
      </c>
    </row>
    <row r="3">
      <c r="A3" s="4" t="inlineStr">
        <is>
          <t>2021 (remaining three months)</t>
        </is>
      </c>
      <c r="B3" s="6" t="n">
        <v>957</v>
      </c>
    </row>
    <row r="4">
      <c r="A4" s="4" t="inlineStr">
        <is>
          <t>2022</t>
        </is>
      </c>
      <c r="B4" s="5" t="n">
        <v>3947</v>
      </c>
    </row>
    <row r="5">
      <c r="A5" s="4" t="inlineStr">
        <is>
          <t>2023</t>
        </is>
      </c>
      <c r="B5" s="5" t="n">
        <v>3874</v>
      </c>
    </row>
    <row r="6">
      <c r="A6" s="4" t="inlineStr">
        <is>
          <t>2024</t>
        </is>
      </c>
      <c r="B6" s="5" t="n">
        <v>3680</v>
      </c>
    </row>
    <row r="7">
      <c r="A7" s="4" t="inlineStr">
        <is>
          <t>2025</t>
        </is>
      </c>
      <c r="B7" s="5" t="n">
        <v>3464</v>
      </c>
    </row>
    <row r="8">
      <c r="A8" s="4" t="inlineStr">
        <is>
          <t>Thereafter</t>
        </is>
      </c>
      <c r="B8" s="5" t="n">
        <v>3860</v>
      </c>
    </row>
    <row r="9">
      <c r="A9" s="4" t="inlineStr">
        <is>
          <t>Total minimum lease payments</t>
        </is>
      </c>
      <c r="B9" s="6" t="n">
        <v>19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 Additional Information (Details) - CWAN Holdings, LLC</t>
        </is>
      </c>
      <c r="B1" s="2" t="inlineStr">
        <is>
          <t>Sep. 30, 2021</t>
        </is>
      </c>
    </row>
    <row r="2">
      <c r="A2" s="3" t="inlineStr">
        <is>
          <t>Noncontrolling Interest [Line Items]</t>
        </is>
      </c>
    </row>
    <row r="3">
      <c r="A3" s="4" t="inlineStr">
        <is>
          <t>Percentage of Ownership</t>
        </is>
      </c>
      <c r="B3" s="4" t="inlineStr">
        <is>
          <t>75.20%</t>
        </is>
      </c>
    </row>
    <row r="4">
      <c r="A4" s="4" t="inlineStr">
        <is>
          <t>Percentage of non-controlling interest owners</t>
        </is>
      </c>
      <c r="B4" s="4" t="inlineStr">
        <is>
          <t>24.8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Schedule of Ownership of Noncontrolling Interest (Details) - CWAN Holdings, LLC</t>
        </is>
      </c>
      <c r="B1" s="2" t="inlineStr">
        <is>
          <t>Sep. 30, 2021shares</t>
        </is>
      </c>
    </row>
    <row r="2">
      <c r="A2" s="3" t="inlineStr">
        <is>
          <t>Noncontrolling Interest [Line Items]</t>
        </is>
      </c>
    </row>
    <row r="3">
      <c r="A3" s="4" t="inlineStr">
        <is>
          <t>Noncontrolling shares interest held by parent</t>
        </is>
      </c>
      <c r="B3" s="5" t="n">
        <v>177449844</v>
      </c>
    </row>
    <row r="4">
      <c r="A4" s="4" t="inlineStr">
        <is>
          <t>Ownership shares by noncontrolling owners</t>
        </is>
      </c>
      <c r="B4" s="5" t="n">
        <v>58528697</v>
      </c>
    </row>
    <row r="5">
      <c r="A5" s="4" t="inlineStr">
        <is>
          <t>Total shares economic interest ownership</t>
        </is>
      </c>
      <c r="B5" s="5" t="n">
        <v>235978541</v>
      </c>
    </row>
    <row r="6">
      <c r="A6" s="4" t="inlineStr">
        <is>
          <t>Percentage of Ownership</t>
        </is>
      </c>
      <c r="B6" s="4" t="inlineStr">
        <is>
          <t>75.20%</t>
        </is>
      </c>
    </row>
    <row r="7">
      <c r="A7" s="4" t="inlineStr">
        <is>
          <t>Percentage of continuing equity ownership interest</t>
        </is>
      </c>
      <c r="B7" s="4" t="inlineStr">
        <is>
          <t>24.80%</t>
        </is>
      </c>
    </row>
    <row r="8">
      <c r="A8" s="4" t="inlineStr">
        <is>
          <t>Total economic interest ownership percentage</t>
        </is>
      </c>
      <c r="B8"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Computation of Basic and Diluted Net Loss Per Share (Details) - USD ($) $ / shares in Units,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Earnings Per Share, Basic, by Common Class, Including Two Class Method [Line Items]</t>
        </is>
      </c>
    </row>
    <row r="4">
      <c r="A4" s="4" t="inlineStr">
        <is>
          <t>Net loss</t>
        </is>
      </c>
      <c r="B4" s="6" t="n">
        <v>-11428</v>
      </c>
      <c r="C4" s="6" t="n">
        <v>-211</v>
      </c>
      <c r="D4" s="6" t="n">
        <v>3411</v>
      </c>
      <c r="E4" s="6" t="n">
        <v>11499</v>
      </c>
      <c r="F4" s="6" t="n">
        <v>-8228</v>
      </c>
      <c r="G4" s="6" t="n">
        <v>25134</v>
      </c>
    </row>
    <row r="5">
      <c r="A5" s="4" t="inlineStr">
        <is>
          <t>Less: Net income (loss) attributable to CWAN Holdings prior to the Transactions</t>
        </is>
      </c>
      <c r="B5" s="5" t="n">
        <v>-371</v>
      </c>
      <c r="F5" s="5" t="n">
        <v>2829</v>
      </c>
    </row>
    <row r="6">
      <c r="A6" s="4" t="inlineStr">
        <is>
          <t>Less: Net loss attributable to noncontrolling interests subsequent to the Transactions</t>
        </is>
      </c>
      <c r="B6" s="5" t="n">
        <v>-2742</v>
      </c>
      <c r="F6" s="5" t="n">
        <v>-2742</v>
      </c>
    </row>
    <row r="7">
      <c r="A7" s="4" t="inlineStr">
        <is>
          <t>Net loss attributable to Clearwater Analytics Holdings, Inc. - basic</t>
        </is>
      </c>
      <c r="B7" s="5" t="n">
        <v>-8314</v>
      </c>
      <c r="F7" s="5" t="n">
        <v>-8314</v>
      </c>
    </row>
    <row r="8">
      <c r="A8" s="4" t="inlineStr">
        <is>
          <t>Reallocation of net loss attributable to noncontrolling interests after the Transactions from the assumed exchange of Class B and Class C stock for Class A and Class D stock</t>
        </is>
      </c>
      <c r="B8" s="5" t="n">
        <v>-2742</v>
      </c>
      <c r="F8" s="5" t="n">
        <v>-2742</v>
      </c>
    </row>
    <row r="9">
      <c r="A9" s="4" t="inlineStr">
        <is>
          <t>Net loss attributable to Clearwater Analytics Holdings, Inc. - diluted</t>
        </is>
      </c>
      <c r="B9" s="5" t="n">
        <v>-11056</v>
      </c>
      <c r="F9" s="5" t="n">
        <v>-11056</v>
      </c>
    </row>
    <row r="10">
      <c r="A10" s="3" t="inlineStr">
        <is>
          <t>Numerator:</t>
        </is>
      </c>
    </row>
    <row r="11">
      <c r="A11" s="4" t="inlineStr">
        <is>
          <t>Allocation of net loss attributable to Clearwater Analytics, Inc.</t>
        </is>
      </c>
      <c r="B11" s="6" t="n">
        <v>-8314</v>
      </c>
      <c r="F11" s="6" t="n">
        <v>-8314</v>
      </c>
    </row>
    <row r="12">
      <c r="A12" s="3" t="inlineStr">
        <is>
          <t>Denominator:</t>
        </is>
      </c>
    </row>
    <row r="13">
      <c r="A13" s="4" t="inlineStr">
        <is>
          <t>Weighted average number of shares of Class A and Class D common stock outstanding - basic</t>
        </is>
      </c>
      <c r="B13" s="5" t="n">
        <v>177449844</v>
      </c>
      <c r="F13" s="5" t="n">
        <v>177449844</v>
      </c>
    </row>
    <row r="14">
      <c r="A14" s="3" t="inlineStr">
        <is>
          <t>Denominator:</t>
        </is>
      </c>
    </row>
    <row r="15">
      <c r="A15" s="4" t="inlineStr">
        <is>
          <t>Basic</t>
        </is>
      </c>
      <c r="B15" s="5" t="n">
        <v>177449844</v>
      </c>
      <c r="F15" s="5" t="n">
        <v>177449844</v>
      </c>
    </row>
    <row r="16">
      <c r="A16" s="4" t="inlineStr">
        <is>
          <t>Weighted average number of shares of Class A and Class D common stock outstanding - diluted</t>
        </is>
      </c>
      <c r="B16" s="5" t="n">
        <v>235978541</v>
      </c>
      <c r="F16" s="5" t="n">
        <v>235978541</v>
      </c>
    </row>
    <row r="17">
      <c r="A17" s="4" t="inlineStr">
        <is>
          <t>Class A</t>
        </is>
      </c>
    </row>
    <row r="18">
      <c r="A18" s="3" t="inlineStr">
        <is>
          <t>Numerator:</t>
        </is>
      </c>
    </row>
    <row r="19">
      <c r="A19" s="4" t="inlineStr">
        <is>
          <t>Allocation of net loss attributable to Clearwater Analytics, Inc.</t>
        </is>
      </c>
      <c r="B19" s="6" t="n">
        <v>-2219</v>
      </c>
      <c r="F19" s="6" t="n">
        <v>-2219</v>
      </c>
    </row>
    <row r="20">
      <c r="A20" s="3" t="inlineStr">
        <is>
          <t>Denominator:</t>
        </is>
      </c>
    </row>
    <row r="21">
      <c r="A21" s="4" t="inlineStr">
        <is>
          <t>Weighted average number of shares of Class A and Class D common stock outstanding - basic</t>
        </is>
      </c>
      <c r="B21" s="5" t="n">
        <v>47366089</v>
      </c>
      <c r="F21" s="5" t="n">
        <v>47366089</v>
      </c>
    </row>
    <row r="22">
      <c r="A22" s="4" t="inlineStr">
        <is>
          <t>Basic net loss per share attributable to Class and Class D common stockholders</t>
        </is>
      </c>
      <c r="B22" s="8" t="n">
        <v>-0.05</v>
      </c>
      <c r="F22" s="8" t="n">
        <v>-0.05</v>
      </c>
    </row>
    <row r="23">
      <c r="A23" s="3" t="inlineStr">
        <is>
          <t>Numerator:</t>
        </is>
      </c>
    </row>
    <row r="24">
      <c r="A24" s="4" t="inlineStr">
        <is>
          <t>Undistributed earnings for basic computation</t>
        </is>
      </c>
      <c r="B24" s="6" t="n">
        <v>-2219</v>
      </c>
      <c r="F24" s="6" t="n">
        <v>-2219</v>
      </c>
    </row>
    <row r="25">
      <c r="A25" s="4" t="inlineStr">
        <is>
          <t>Reallocation of earnings as a result of conversion of Class B to Class A shares and conversion Class C to Class D shares</t>
        </is>
      </c>
      <c r="B25" s="5" t="n">
        <v>-522</v>
      </c>
      <c r="F25" s="5" t="n">
        <v>-522</v>
      </c>
    </row>
    <row r="26">
      <c r="A26" s="4" t="inlineStr">
        <is>
          <t>Reallocation of earnings as a result of conversion of Class D to Class A shares</t>
        </is>
      </c>
      <c r="B26" s="5" t="n">
        <v>-8314</v>
      </c>
      <c r="F26" s="5" t="n">
        <v>-8314</v>
      </c>
    </row>
    <row r="27">
      <c r="A27" s="4" t="inlineStr">
        <is>
          <t>Allocation of undistributed earnings</t>
        </is>
      </c>
      <c r="B27" s="6" t="n">
        <v>-11055</v>
      </c>
      <c r="F27" s="6" t="n">
        <v>-11055</v>
      </c>
    </row>
    <row r="28">
      <c r="A28" s="3" t="inlineStr">
        <is>
          <t>Denominator:</t>
        </is>
      </c>
    </row>
    <row r="29">
      <c r="A29" s="4" t="inlineStr">
        <is>
          <t>Basic</t>
        </is>
      </c>
      <c r="B29" s="5" t="n">
        <v>47366089</v>
      </c>
      <c r="F29" s="5" t="n">
        <v>47366089</v>
      </c>
    </row>
    <row r="30">
      <c r="A30" s="4" t="inlineStr">
        <is>
          <t>Conversion of Class B stock to Class A stock, and conversion of Class C stock to Class D stock</t>
        </is>
      </c>
      <c r="B30" s="5" t="n">
        <v>11151110</v>
      </c>
      <c r="F30" s="5" t="n">
        <v>11151110</v>
      </c>
    </row>
    <row r="31">
      <c r="A31" s="4" t="inlineStr">
        <is>
          <t>Conversion of Class D to Class A common shares outstanding</t>
        </is>
      </c>
      <c r="B31" s="5" t="n">
        <v>177461342</v>
      </c>
      <c r="F31" s="5" t="n">
        <v>177461342</v>
      </c>
    </row>
    <row r="32">
      <c r="A32" s="4" t="inlineStr">
        <is>
          <t>Weighted average number of shares of Class A and Class D common stock outstanding - diluted</t>
        </is>
      </c>
      <c r="B32" s="5" t="n">
        <v>235978541</v>
      </c>
      <c r="F32" s="5" t="n">
        <v>235978541</v>
      </c>
    </row>
    <row r="33">
      <c r="A33" s="4" t="inlineStr">
        <is>
          <t>Diluted net loss per share attributable to Class A and Class D common stockholders</t>
        </is>
      </c>
      <c r="B33" s="8" t="n">
        <v>-0.05</v>
      </c>
      <c r="F33" s="8" t="n">
        <v>-0.05</v>
      </c>
    </row>
    <row r="34">
      <c r="A34" s="4" t="inlineStr">
        <is>
          <t>Class D</t>
        </is>
      </c>
    </row>
    <row r="35">
      <c r="A35" s="3" t="inlineStr">
        <is>
          <t>Numerator:</t>
        </is>
      </c>
    </row>
    <row r="36">
      <c r="A36" s="4" t="inlineStr">
        <is>
          <t>Allocation of net loss attributable to Clearwater Analytics, Inc.</t>
        </is>
      </c>
      <c r="B36" s="6" t="n">
        <v>-6095</v>
      </c>
      <c r="F36" s="6" t="n">
        <v>-6095</v>
      </c>
    </row>
    <row r="37">
      <c r="A37" s="3" t="inlineStr">
        <is>
          <t>Denominator:</t>
        </is>
      </c>
    </row>
    <row r="38">
      <c r="A38" s="4" t="inlineStr">
        <is>
          <t>Weighted average number of shares of Class A and Class D common stock outstanding - basic</t>
        </is>
      </c>
      <c r="B38" s="5" t="n">
        <v>130083755</v>
      </c>
      <c r="F38" s="5" t="n">
        <v>130083755</v>
      </c>
    </row>
    <row r="39">
      <c r="A39" s="4" t="inlineStr">
        <is>
          <t>Basic net loss per share attributable to Class and Class D common stockholders</t>
        </is>
      </c>
      <c r="B39" s="8" t="n">
        <v>-0.05</v>
      </c>
      <c r="F39" s="8" t="n">
        <v>-0.05</v>
      </c>
    </row>
    <row r="40">
      <c r="A40" s="3" t="inlineStr">
        <is>
          <t>Numerator:</t>
        </is>
      </c>
    </row>
    <row r="41">
      <c r="A41" s="4" t="inlineStr">
        <is>
          <t>Undistributed earnings for basic computation</t>
        </is>
      </c>
      <c r="B41" s="6" t="n">
        <v>-6095</v>
      </c>
      <c r="F41" s="6" t="n">
        <v>-6095</v>
      </c>
    </row>
    <row r="42">
      <c r="A42" s="4" t="inlineStr">
        <is>
          <t>Reallocation of earnings as a result of conversion of Class B to Class A shares and conversion Class C to Class D shares</t>
        </is>
      </c>
      <c r="B42" s="5" t="n">
        <v>-2219</v>
      </c>
      <c r="F42" s="5" t="n">
        <v>-2219</v>
      </c>
    </row>
    <row r="43">
      <c r="A43" s="4" t="inlineStr">
        <is>
          <t>Allocation of undistributed earnings</t>
        </is>
      </c>
      <c r="B43" s="6" t="n">
        <v>-8314</v>
      </c>
      <c r="F43" s="6" t="n">
        <v>-8314</v>
      </c>
    </row>
    <row r="44">
      <c r="A44" s="3" t="inlineStr">
        <is>
          <t>Denominator:</t>
        </is>
      </c>
    </row>
    <row r="45">
      <c r="A45" s="4" t="inlineStr">
        <is>
          <t>Basic</t>
        </is>
      </c>
      <c r="B45" s="5" t="n">
        <v>130083755</v>
      </c>
      <c r="F45" s="5" t="n">
        <v>130083755</v>
      </c>
    </row>
    <row r="46">
      <c r="A46" s="4" t="inlineStr">
        <is>
          <t>Conversion of Class B stock to Class A stock, and conversion of Class C stock to Class D stock</t>
        </is>
      </c>
      <c r="B46" s="5" t="n">
        <v>47377587</v>
      </c>
      <c r="F46" s="5" t="n">
        <v>47377587</v>
      </c>
    </row>
    <row r="47">
      <c r="A47" s="4" t="inlineStr">
        <is>
          <t>Weighted average number of shares of Class A and Class D common stock outstanding - diluted</t>
        </is>
      </c>
      <c r="B47" s="5" t="n">
        <v>177461342</v>
      </c>
      <c r="F47" s="5" t="n">
        <v>177461342</v>
      </c>
    </row>
    <row r="48">
      <c r="A48" s="4" t="inlineStr">
        <is>
          <t>Diluted net loss per share attributable to Class A and Class D common stockholders</t>
        </is>
      </c>
      <c r="B48" s="8" t="n">
        <v>-0.05</v>
      </c>
      <c r="F48" s="8" t="n">
        <v>-0.05</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oss Per Share - Schedule of Share/Unit With Potentially Dilutive Impact (Details)</t>
        </is>
      </c>
      <c r="B1" s="2" t="inlineStr">
        <is>
          <t>9 Months Ended</t>
        </is>
      </c>
    </row>
    <row r="2">
      <c r="B2" s="2" t="inlineStr">
        <is>
          <t>Sep. 30, 2021shares</t>
        </is>
      </c>
    </row>
    <row r="3">
      <c r="A3" s="3" t="inlineStr">
        <is>
          <t>Antidilutive Securities Excluded from Computation of Earnings Per Share [Line Items]</t>
        </is>
      </c>
    </row>
    <row r="4">
      <c r="A4" s="4" t="inlineStr">
        <is>
          <t>Total potentially dilutive impact</t>
        </is>
      </c>
      <c r="B4" s="5" t="n">
        <v>29094393</v>
      </c>
    </row>
    <row r="5">
      <c r="A5" s="4" t="inlineStr">
        <is>
          <t>Stock options of Clearwater Analytics Holdings, Inc.</t>
        </is>
      </c>
    </row>
    <row r="6">
      <c r="A6" s="3" t="inlineStr">
        <is>
          <t>Antidilutive Securities Excluded from Computation of Earnings Per Share [Line Items]</t>
        </is>
      </c>
    </row>
    <row r="7">
      <c r="A7" s="4" t="inlineStr">
        <is>
          <t>Total potentially dilutive impact</t>
        </is>
      </c>
      <c r="B7" s="5" t="n">
        <v>23004276</v>
      </c>
    </row>
    <row r="8">
      <c r="A8" s="4" t="inlineStr">
        <is>
          <t>RSUs of Clearwater Analytics Holdings, Inc.</t>
        </is>
      </c>
    </row>
    <row r="9">
      <c r="A9" s="3" t="inlineStr">
        <is>
          <t>Antidilutive Securities Excluded from Computation of Earnings Per Share [Line Items]</t>
        </is>
      </c>
    </row>
    <row r="10">
      <c r="A10" s="4" t="inlineStr">
        <is>
          <t>Total potentially dilutive impact</t>
        </is>
      </c>
      <c r="B10" s="5" t="n">
        <v>60901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7" customWidth="1" min="2" max="2"/>
    <col width="20" customWidth="1" min="3" max="3"/>
    <col width="55" customWidth="1" min="4" max="4"/>
    <col width="80" customWidth="1" min="5" max="5"/>
    <col width="24" customWidth="1" min="6" max="6"/>
  </cols>
  <sheetData>
    <row r="1">
      <c r="A1" s="1" t="inlineStr">
        <is>
          <t>Equity-Based Compensation - Additional Information (Details) $ / shares in Units, $ in Millions</t>
        </is>
      </c>
      <c r="B1" s="2" t="inlineStr">
        <is>
          <t>1 Months Ended</t>
        </is>
      </c>
      <c r="E1" s="2" t="inlineStr">
        <is>
          <t>9 Months Ended</t>
        </is>
      </c>
    </row>
    <row r="2">
      <c r="B2" s="2" t="inlineStr">
        <is>
          <t>Sep. 30, 2021USD ($)shares</t>
        </is>
      </c>
      <c r="C2" s="2" t="inlineStr">
        <is>
          <t>Jun. 30, 2021shares</t>
        </is>
      </c>
      <c r="D2" s="2" t="inlineStr">
        <is>
          <t>Jan. 31, 2020USD ($)StockOptionHolders$ / sharesshares</t>
        </is>
      </c>
      <c r="E2" s="2" t="inlineStr">
        <is>
          <t>Sep. 30, 2021USD ($)$ / sharesshares</t>
        </is>
      </c>
      <c r="F2" s="2" t="inlineStr">
        <is>
          <t>Dec. 31, 2019$ / shares</t>
        </is>
      </c>
    </row>
    <row r="3">
      <c r="A3" s="3" t="inlineStr">
        <is>
          <t>Share-based Compensation Arrangement by Share-based Payment Award [Line Items]</t>
        </is>
      </c>
    </row>
    <row r="4">
      <c r="A4" s="4" t="inlineStr">
        <is>
          <t>Weighted-average grant date fair value | $ / shares</t>
        </is>
      </c>
      <c r="E4" s="8" t="n">
        <v>5.13</v>
      </c>
    </row>
    <row r="5">
      <c r="A5" s="4" t="inlineStr">
        <is>
          <t>Total unrecognized compensation expense | $</t>
        </is>
      </c>
      <c r="B5" s="9" t="n">
        <v>88.5</v>
      </c>
      <c r="E5" s="9" t="n">
        <v>88.5</v>
      </c>
    </row>
    <row r="6">
      <c r="A6" s="4" t="inlineStr">
        <is>
          <t>Weighted-average period to recognize expense</t>
        </is>
      </c>
      <c r="E6" s="4" t="inlineStr">
        <is>
          <t>3 years 2 months 15 days</t>
        </is>
      </c>
    </row>
    <row r="7">
      <c r="A7" s="4" t="inlineStr">
        <is>
          <t>Stock options exercise price one time modification description</t>
        </is>
      </c>
      <c r="E7" s="4" t="inlineStr">
        <is>
          <t>In January 2020, the Company offered to option holders a one-time modification to reduce the exercise price of all equity options with exercise prices greater than $4.40 per unit to $4.40, the ‘fair value’ at the date of modification.</t>
        </is>
      </c>
    </row>
    <row r="8">
      <c r="A8" s="4" t="inlineStr">
        <is>
          <t>Stock options exercise price | $ / shares</t>
        </is>
      </c>
      <c r="D8" s="8" t="n">
        <v>4.4</v>
      </c>
    </row>
    <row r="9">
      <c r="A9" s="4" t="inlineStr">
        <is>
          <t>Number of stock options accepted repricing | shares</t>
        </is>
      </c>
      <c r="D9" s="5" t="n">
        <v>8778750</v>
      </c>
    </row>
    <row r="10">
      <c r="A10" s="4" t="inlineStr">
        <is>
          <t>Number of stock option holders accepted repricing | StockOptionHolders</t>
        </is>
      </c>
      <c r="D10" s="5" t="n">
        <v>68</v>
      </c>
    </row>
    <row r="11">
      <c r="A11" s="4" t="inlineStr">
        <is>
          <t>Number of unvested stock options for which vesting conditions modified | shares</t>
        </is>
      </c>
      <c r="B11" s="5" t="n">
        <v>12493241</v>
      </c>
      <c r="E11" s="5" t="n">
        <v>12493241</v>
      </c>
    </row>
    <row r="12">
      <c r="A12" s="4" t="inlineStr">
        <is>
          <t>Dividend yield</t>
        </is>
      </c>
      <c r="E12" s="4" t="inlineStr">
        <is>
          <t>0.00%</t>
        </is>
      </c>
    </row>
    <row r="13">
      <c r="A13" s="4" t="inlineStr">
        <is>
          <t>Minimum</t>
        </is>
      </c>
    </row>
    <row r="14">
      <c r="A14" s="3" t="inlineStr">
        <is>
          <t>Share-based Compensation Arrangement by Share-based Payment Award [Line Items]</t>
        </is>
      </c>
    </row>
    <row r="15">
      <c r="A15" s="4" t="inlineStr">
        <is>
          <t>Stock options exercise price | $ / shares</t>
        </is>
      </c>
      <c r="F15" s="8" t="n">
        <v>4.4</v>
      </c>
    </row>
    <row r="16">
      <c r="A16" s="4" t="inlineStr">
        <is>
          <t>First Anniversary</t>
        </is>
      </c>
    </row>
    <row r="17">
      <c r="A17" s="3" t="inlineStr">
        <is>
          <t>Share-based Compensation Arrangement by Share-based Payment Award [Line Items]</t>
        </is>
      </c>
    </row>
    <row r="18">
      <c r="A18" s="4" t="inlineStr">
        <is>
          <t>Stock option vesting rights, percentage</t>
        </is>
      </c>
      <c r="E18" s="4" t="inlineStr">
        <is>
          <t>25.00%</t>
        </is>
      </c>
    </row>
    <row r="19">
      <c r="A19" s="4" t="inlineStr">
        <is>
          <t>Shares Vesting Monthly After First Anniversary</t>
        </is>
      </c>
    </row>
    <row r="20">
      <c r="A20" s="3" t="inlineStr">
        <is>
          <t>Share-based Compensation Arrangement by Share-based Payment Award [Line Items]</t>
        </is>
      </c>
    </row>
    <row r="21">
      <c r="A21" s="4" t="inlineStr">
        <is>
          <t>Stock awards vesting period</t>
        </is>
      </c>
      <c r="E21" s="4" t="inlineStr">
        <is>
          <t>3 years</t>
        </is>
      </c>
    </row>
    <row r="22">
      <c r="A22" s="4" t="inlineStr">
        <is>
          <t>Stock option vesting rights, percentage</t>
        </is>
      </c>
      <c r="E22" s="4" t="inlineStr">
        <is>
          <t>75.00%</t>
        </is>
      </c>
    </row>
    <row r="23">
      <c r="A23" s="4" t="inlineStr">
        <is>
          <t>Vesting Conditions Based On Continuous Employment</t>
        </is>
      </c>
    </row>
    <row r="24">
      <c r="A24" s="3" t="inlineStr">
        <is>
          <t>Share-based Compensation Arrangement by Share-based Payment Award [Line Items]</t>
        </is>
      </c>
    </row>
    <row r="25">
      <c r="A25" s="4" t="inlineStr">
        <is>
          <t>Stock awards vesting period</t>
        </is>
      </c>
      <c r="E25" s="4" t="inlineStr">
        <is>
          <t>4 years</t>
        </is>
      </c>
    </row>
    <row r="26">
      <c r="A26" s="4" t="inlineStr">
        <is>
          <t>2021 Plan | Common Stock</t>
        </is>
      </c>
    </row>
    <row r="27">
      <c r="A27" s="3" t="inlineStr">
        <is>
          <t>Share-based Compensation Arrangement by Share-based Payment Award [Line Items]</t>
        </is>
      </c>
    </row>
    <row r="28">
      <c r="A28" s="4" t="inlineStr">
        <is>
          <t>Number of shares authorized for issuance | shares</t>
        </is>
      </c>
      <c r="B28" s="5" t="n">
        <v>45369737</v>
      </c>
      <c r="E28" s="5" t="n">
        <v>45369737</v>
      </c>
    </row>
    <row r="29">
      <c r="A29" s="4" t="inlineStr">
        <is>
          <t>Option Awards Vested</t>
        </is>
      </c>
    </row>
    <row r="30">
      <c r="A30" s="3" t="inlineStr">
        <is>
          <t>Share-based Compensation Arrangement by Share-based Payment Award [Line Items]</t>
        </is>
      </c>
    </row>
    <row r="31">
      <c r="A31" s="4" t="inlineStr">
        <is>
          <t>Incremental compensation charge resulting from modification | $</t>
        </is>
      </c>
      <c r="D31" s="9" t="n">
        <v>0.7</v>
      </c>
    </row>
    <row r="32">
      <c r="A32" s="4" t="inlineStr">
        <is>
          <t>Option Awards Unvested</t>
        </is>
      </c>
    </row>
    <row r="33">
      <c r="A33" s="3" t="inlineStr">
        <is>
          <t>Share-based Compensation Arrangement by Share-based Payment Award [Line Items]</t>
        </is>
      </c>
    </row>
    <row r="34">
      <c r="A34" s="4" t="inlineStr">
        <is>
          <t>Incremental compensation charge resulting from modification | $</t>
        </is>
      </c>
      <c r="D34" s="11" t="n">
        <v>1.2</v>
      </c>
    </row>
    <row r="35">
      <c r="A35" s="4" t="inlineStr">
        <is>
          <t>Options</t>
        </is>
      </c>
    </row>
    <row r="36">
      <c r="A36" s="3" t="inlineStr">
        <is>
          <t>Share-based Compensation Arrangement by Share-based Payment Award [Line Items]</t>
        </is>
      </c>
    </row>
    <row r="37">
      <c r="A37" s="4" t="inlineStr">
        <is>
          <t>Stock awards vesting period</t>
        </is>
      </c>
      <c r="E37" s="4" t="inlineStr">
        <is>
          <t>4 years</t>
        </is>
      </c>
    </row>
    <row r="38">
      <c r="A38" s="4" t="inlineStr">
        <is>
          <t>Incremental compensation charge resulting from modification | $</t>
        </is>
      </c>
      <c r="B38" s="9" t="n">
        <v>15.2</v>
      </c>
      <c r="D38" s="9" t="n">
        <v>1.9</v>
      </c>
    </row>
    <row r="39">
      <c r="A39" s="4" t="inlineStr">
        <is>
          <t>RSUs</t>
        </is>
      </c>
    </row>
    <row r="40">
      <c r="A40" s="3" t="inlineStr">
        <is>
          <t>Share-based Compensation Arrangement by Share-based Payment Award [Line Items]</t>
        </is>
      </c>
    </row>
    <row r="41">
      <c r="A41" s="4" t="inlineStr">
        <is>
          <t>Granted | shares</t>
        </is>
      </c>
      <c r="E41" s="5" t="n">
        <v>6218484</v>
      </c>
    </row>
    <row r="42">
      <c r="A42" s="4" t="inlineStr">
        <is>
          <t>Unrecognized equity-based compensation expense | $</t>
        </is>
      </c>
      <c r="B42" s="9" t="n">
        <v>107.4</v>
      </c>
      <c r="E42" s="9" t="n">
        <v>107.4</v>
      </c>
    </row>
    <row r="43">
      <c r="A43" s="4" t="inlineStr">
        <is>
          <t>RSUs | IPO</t>
        </is>
      </c>
    </row>
    <row r="44">
      <c r="A44" s="3" t="inlineStr">
        <is>
          <t>Share-based Compensation Arrangement by Share-based Payment Award [Line Items]</t>
        </is>
      </c>
    </row>
    <row r="45">
      <c r="A45" s="4" t="inlineStr">
        <is>
          <t>Granted | shares</t>
        </is>
      </c>
      <c r="C45" s="5" t="n">
        <v>6090177</v>
      </c>
    </row>
    <row r="46">
      <c r="A46" s="4" t="inlineStr">
        <is>
          <t>Time Based RSUs</t>
        </is>
      </c>
    </row>
    <row r="47">
      <c r="A47" s="3" t="inlineStr">
        <is>
          <t>Share-based Compensation Arrangement by Share-based Payment Award [Line Items]</t>
        </is>
      </c>
    </row>
    <row r="48">
      <c r="A48" s="4" t="inlineStr">
        <is>
          <t>Stock awards vesting period</t>
        </is>
      </c>
      <c r="E48" s="4" t="inlineStr">
        <is>
          <t>4 years</t>
        </is>
      </c>
    </row>
    <row r="49">
      <c r="A49" s="4" t="inlineStr">
        <is>
          <t>Performance Based RSUs</t>
        </is>
      </c>
    </row>
    <row r="50">
      <c r="A50" s="3" t="inlineStr">
        <is>
          <t>Share-based Compensation Arrangement by Share-based Payment Award [Line Items]</t>
        </is>
      </c>
    </row>
    <row r="51">
      <c r="A51" s="4" t="inlineStr">
        <is>
          <t>Stock awards vesting period</t>
        </is>
      </c>
      <c r="E51" s="4" t="inlineStr">
        <is>
          <t>3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ummary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 Options, Balance - December31, 2020</t>
        </is>
      </c>
      <c r="B4" s="5" t="n">
        <v>14893136</v>
      </c>
    </row>
    <row r="5">
      <c r="A5" s="4" t="inlineStr">
        <is>
          <t>Stock Options, Granted</t>
        </is>
      </c>
      <c r="B5" s="5" t="n">
        <v>10140898</v>
      </c>
    </row>
    <row r="6">
      <c r="A6" s="4" t="inlineStr">
        <is>
          <t>Stock Options, Exercised</t>
        </is>
      </c>
      <c r="B6" s="5" t="n">
        <v>-592406</v>
      </c>
    </row>
    <row r="7">
      <c r="A7" s="4" t="inlineStr">
        <is>
          <t>Stock Options, Forfeited</t>
        </is>
      </c>
      <c r="B7" s="5" t="n">
        <v>-1437352</v>
      </c>
    </row>
    <row r="8">
      <c r="A8" s="4" t="inlineStr">
        <is>
          <t>Stock Options, Balance - September30, 2021</t>
        </is>
      </c>
      <c r="B8" s="5" t="n">
        <v>23004276</v>
      </c>
      <c r="C8" s="5" t="n">
        <v>14893136</v>
      </c>
    </row>
    <row r="9">
      <c r="A9" s="4" t="inlineStr">
        <is>
          <t>Stock Options, Options vested - September 30, 2021</t>
        </is>
      </c>
      <c r="B9" s="5" t="n">
        <v>6174103</v>
      </c>
    </row>
    <row r="10">
      <c r="A10" s="4" t="inlineStr">
        <is>
          <t>Stock Options, Options vested and expected to vest-September 30, 2021</t>
        </is>
      </c>
      <c r="B10" s="5" t="n">
        <v>23004276</v>
      </c>
    </row>
    <row r="11">
      <c r="A11" s="4" t="inlineStr">
        <is>
          <t>Weighted Average Exercise Price, Balance - December 31, 2020</t>
        </is>
      </c>
      <c r="B11" s="8" t="n">
        <v>4.6</v>
      </c>
    </row>
    <row r="12">
      <c r="A12" s="4" t="inlineStr">
        <is>
          <t>Weighted Average Exercise Price, Granted</t>
        </is>
      </c>
      <c r="B12" s="10" t="n">
        <v>12.88</v>
      </c>
    </row>
    <row r="13">
      <c r="A13" s="4" t="inlineStr">
        <is>
          <t>Weighted Average Exercise Price, Exercised</t>
        </is>
      </c>
      <c r="B13" s="10" t="n">
        <v>4.08</v>
      </c>
    </row>
    <row r="14">
      <c r="A14" s="4" t="inlineStr">
        <is>
          <t>Weighted Average Exercise Price, Forfeited</t>
        </is>
      </c>
      <c r="B14" s="10" t="n">
        <v>7.32</v>
      </c>
    </row>
    <row r="15">
      <c r="A15" s="4" t="inlineStr">
        <is>
          <t>Weighted Average Exercise Price, Balance - September 30, 2021</t>
        </is>
      </c>
      <c r="B15" s="10" t="n">
        <v>9.539999999999999</v>
      </c>
      <c r="C15" s="8" t="n">
        <v>4.6</v>
      </c>
    </row>
    <row r="16">
      <c r="A16" s="4" t="inlineStr">
        <is>
          <t>Weighted Average Exercise Price, Options vested - September 30, 2021</t>
        </is>
      </c>
      <c r="B16" s="10" t="n">
        <v>4.27</v>
      </c>
    </row>
    <row r="17">
      <c r="A17" s="4" t="inlineStr">
        <is>
          <t>Weighted Average Exercise Price, Options vested and expected to vest - September 30, 2021</t>
        </is>
      </c>
      <c r="B17" s="8" t="n">
        <v>9.539999999999999</v>
      </c>
    </row>
    <row r="18">
      <c r="A18" s="4" t="inlineStr">
        <is>
          <t>Weighted Average Remaining Contractual Life (Years)</t>
        </is>
      </c>
      <c r="B18" s="4" t="inlineStr">
        <is>
          <t>8 years 2 months 8 days</t>
        </is>
      </c>
      <c r="C18" s="4" t="inlineStr">
        <is>
          <t>9 years 2 months 8 days</t>
        </is>
      </c>
    </row>
    <row r="19">
      <c r="A19" s="4" t="inlineStr">
        <is>
          <t>Weighted Average Remaining Contractual Life (Years), Options vested - September 30, 2021</t>
        </is>
      </c>
      <c r="B19" s="4" t="inlineStr">
        <is>
          <t>6 years 11 months 8 days</t>
        </is>
      </c>
    </row>
    <row r="20">
      <c r="A20" s="4" t="inlineStr">
        <is>
          <t>Weighted Average Remaining Contractual Life (Years), Options vested and expected to vest - September 30, 2021</t>
        </is>
      </c>
      <c r="B20" s="4" t="inlineStr">
        <is>
          <t>8 years 2 months 8 days</t>
        </is>
      </c>
    </row>
    <row r="21">
      <c r="A21" s="4" t="inlineStr">
        <is>
          <t>Aggregate Intrinsic Value, Balance - December 31, 2020</t>
        </is>
      </c>
      <c r="B21" s="6" t="n">
        <v>116029</v>
      </c>
    </row>
    <row r="22">
      <c r="A22" s="4" t="inlineStr">
        <is>
          <t>Aggregate Intrinsic Value, Exercised</t>
        </is>
      </c>
      <c r="B22" s="5" t="n">
        <v>2315</v>
      </c>
    </row>
    <row r="23">
      <c r="A23" s="4" t="inlineStr">
        <is>
          <t>Aggregate Intrinsic Value, Balance - September 30, 2021</t>
        </is>
      </c>
      <c r="B23" s="5" t="n">
        <v>369719</v>
      </c>
      <c r="C23" s="6" t="n">
        <v>116029</v>
      </c>
    </row>
    <row r="24">
      <c r="A24" s="4" t="inlineStr">
        <is>
          <t>Aggregate Intrinsic Value, Options vested - September 30, 2021</t>
        </is>
      </c>
      <c r="B24" s="5" t="n">
        <v>131742</v>
      </c>
    </row>
    <row r="25">
      <c r="A25" s="4" t="inlineStr">
        <is>
          <t>Aggregate Intrinsic Value, Options vested and expected to vest - September 30, 2021</t>
        </is>
      </c>
      <c r="B25" s="6" t="n">
        <v>3697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1428</v>
      </c>
      <c r="C4" s="6" t="n">
        <v>11499</v>
      </c>
      <c r="D4" s="6" t="n">
        <v>-8228</v>
      </c>
      <c r="E4" s="6" t="n">
        <v>25134</v>
      </c>
    </row>
    <row r="5">
      <c r="A5" s="3" t="inlineStr">
        <is>
          <t>Other comprehensive income (loss), net of taxes:</t>
        </is>
      </c>
    </row>
    <row r="6">
      <c r="A6" s="4" t="inlineStr">
        <is>
          <t>Foreign currency translation adjustment</t>
        </is>
      </c>
      <c r="B6" s="5" t="n">
        <v>-127</v>
      </c>
      <c r="C6" s="5" t="n">
        <v>79</v>
      </c>
      <c r="D6" s="5" t="n">
        <v>-111</v>
      </c>
      <c r="E6" s="5" t="n">
        <v>-71</v>
      </c>
    </row>
    <row r="7">
      <c r="A7" s="4" t="inlineStr">
        <is>
          <t>Comprehensive income (loss)</t>
        </is>
      </c>
      <c r="B7" s="5" t="n">
        <v>-11555</v>
      </c>
      <c r="C7" s="6" t="n">
        <v>11578</v>
      </c>
      <c r="D7" s="5" t="n">
        <v>-8339</v>
      </c>
      <c r="E7" s="6" t="n">
        <v>25063</v>
      </c>
    </row>
    <row r="8">
      <c r="A8" s="4" t="inlineStr">
        <is>
          <t>Less: Comprehensive income (loss) attributable to non-controlling interests</t>
        </is>
      </c>
      <c r="B8" s="5" t="n">
        <v>-3233</v>
      </c>
      <c r="D8" s="5" t="n">
        <v>-17</v>
      </c>
    </row>
    <row r="9">
      <c r="A9" s="4" t="inlineStr">
        <is>
          <t>Comprehensive loss attributable to Clearwater Analytics Holdings, Inc.</t>
        </is>
      </c>
      <c r="B9" s="6" t="n">
        <v>-8322</v>
      </c>
      <c r="D9" s="6" t="n">
        <v>-83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RSU Activity (Details) - RSUs $ / shares in Units, $ in Thousands</t>
        </is>
      </c>
      <c r="B1" s="2" t="inlineStr">
        <is>
          <t>9 Months Ended</t>
        </is>
      </c>
    </row>
    <row r="2">
      <c r="B2" s="2" t="inlineStr">
        <is>
          <t>Sep. 30, 2021USD ($)$ / sharesshares</t>
        </is>
      </c>
    </row>
    <row r="3">
      <c r="A3" s="3" t="inlineStr">
        <is>
          <t>Share-based Compensation Arrangement by Share-based Payment Award [Line Items]</t>
        </is>
      </c>
    </row>
    <row r="4">
      <c r="A4" s="4" t="inlineStr">
        <is>
          <t>Units Activity, Granted</t>
        </is>
      </c>
      <c r="B4" s="5" t="n">
        <v>6218484</v>
      </c>
    </row>
    <row r="5">
      <c r="A5" s="4" t="inlineStr">
        <is>
          <t>Units Activity, Unvested units as of September 30, 2021</t>
        </is>
      </c>
      <c r="B5" s="5" t="n">
        <v>6218484</v>
      </c>
    </row>
    <row r="6">
      <c r="A6" s="4" t="inlineStr">
        <is>
          <t>Weighted Average Grant Date Fair Value, Granted | $ / shares</t>
        </is>
      </c>
      <c r="B6" s="8" t="n">
        <v>17.29</v>
      </c>
    </row>
    <row r="7">
      <c r="A7" s="4" t="inlineStr">
        <is>
          <t>Aggregate Intrinsic Value, Unvested units as of September 30, 2021 | $</t>
        </is>
      </c>
      <c r="B7" s="6" t="n">
        <v>1592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chedule of Assumptions Used to Calculate Fair Value of Options Granted (Detail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Weighted-average grant date fair value per option</t>
        </is>
      </c>
      <c r="B4" s="8" t="n">
        <v>5.13</v>
      </c>
      <c r="C4" s="8" t="n">
        <v>1.44</v>
      </c>
    </row>
    <row r="5">
      <c r="A5" s="4" t="inlineStr">
        <is>
          <t>Expected term (in years)</t>
        </is>
      </c>
      <c r="C5" s="4" t="inlineStr">
        <is>
          <t>6 years 3 months</t>
        </is>
      </c>
    </row>
    <row r="6">
      <c r="A6" s="4" t="inlineStr">
        <is>
          <t>Expected volatility</t>
        </is>
      </c>
      <c r="B6" s="4" t="inlineStr">
        <is>
          <t>40.00%</t>
        </is>
      </c>
      <c r="C6" s="4" t="inlineStr">
        <is>
          <t>30.00%</t>
        </is>
      </c>
    </row>
    <row r="7">
      <c r="A7" s="4" t="inlineStr">
        <is>
          <t>Risk-free interest rates, minimum</t>
        </is>
      </c>
      <c r="B7" s="4" t="inlineStr">
        <is>
          <t>0.60%</t>
        </is>
      </c>
      <c r="C7" s="4" t="inlineStr">
        <is>
          <t>0.40%</t>
        </is>
      </c>
    </row>
    <row r="8">
      <c r="A8" s="4" t="inlineStr">
        <is>
          <t>Risk-free interest rates, maximum</t>
        </is>
      </c>
      <c r="B8" s="4" t="inlineStr">
        <is>
          <t>1.10%</t>
        </is>
      </c>
      <c r="C8" s="4" t="inlineStr">
        <is>
          <t>1.70%</t>
        </is>
      </c>
    </row>
    <row r="9">
      <c r="A9" s="4" t="inlineStr">
        <is>
          <t>Minimum</t>
        </is>
      </c>
    </row>
    <row r="10">
      <c r="A10" s="3" t="inlineStr">
        <is>
          <t>Share-based Compensation Arrangement by Share-based Payment Award [Line Items]</t>
        </is>
      </c>
    </row>
    <row r="11">
      <c r="A11" s="4" t="inlineStr">
        <is>
          <t>Fair value of units</t>
        </is>
      </c>
      <c r="B11" s="8" t="n">
        <v>12.4</v>
      </c>
      <c r="C11" s="8" t="n">
        <v>4.4</v>
      </c>
    </row>
    <row r="12">
      <c r="A12" s="4" t="inlineStr">
        <is>
          <t>Expected term (in years)</t>
        </is>
      </c>
      <c r="B12" s="4" t="inlineStr">
        <is>
          <t>6 years</t>
        </is>
      </c>
    </row>
    <row r="13">
      <c r="A13" s="4" t="inlineStr">
        <is>
          <t>Maximum</t>
        </is>
      </c>
    </row>
    <row r="14">
      <c r="A14" s="3" t="inlineStr">
        <is>
          <t>Share-based Compensation Arrangement by Share-based Payment Award [Line Items]</t>
        </is>
      </c>
    </row>
    <row r="15">
      <c r="A15" s="4" t="inlineStr">
        <is>
          <t>Fair value of units</t>
        </is>
      </c>
      <c r="B15" s="8" t="n">
        <v>16.75</v>
      </c>
      <c r="C15" s="8" t="n">
        <v>5.64</v>
      </c>
    </row>
    <row r="16">
      <c r="A16" s="4" t="inlineStr">
        <is>
          <t>Expected term (in years)</t>
        </is>
      </c>
      <c r="B16" s="4" t="inlineStr">
        <is>
          <t>6 years 3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9" customWidth="1" min="2" max="2"/>
  </cols>
  <sheetData>
    <row r="1">
      <c r="A1" s="1" t="inlineStr">
        <is>
          <t>Segment Information - Additional Information (Details)</t>
        </is>
      </c>
      <c r="B1" s="2" t="inlineStr">
        <is>
          <t>9 Months Ended</t>
        </is>
      </c>
    </row>
    <row r="2">
      <c r="B2" s="2" t="inlineStr">
        <is>
          <t>Sep. 30, 2021ActivitySegment</t>
        </is>
      </c>
    </row>
    <row r="3">
      <c r="A3" s="3" t="inlineStr">
        <is>
          <t>Segment Reporting [Abstract]</t>
        </is>
      </c>
    </row>
    <row r="4">
      <c r="A4" s="4" t="inlineStr">
        <is>
          <t>Number of business activities | Activity</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Disaggregated by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64489</v>
      </c>
      <c r="C4" s="6" t="n">
        <v>53355</v>
      </c>
      <c r="D4" s="6" t="n">
        <v>182259</v>
      </c>
      <c r="E4" s="6" t="n">
        <v>148464</v>
      </c>
    </row>
    <row r="5">
      <c r="A5" s="4" t="inlineStr">
        <is>
          <t>United States</t>
        </is>
      </c>
    </row>
    <row r="6">
      <c r="A6" s="3" t="inlineStr">
        <is>
          <t>Revenues from External Customers and Long-Lived Assets [Line Items]</t>
        </is>
      </c>
    </row>
    <row r="7">
      <c r="A7" s="4" t="inlineStr">
        <is>
          <t>Revenue</t>
        </is>
      </c>
      <c r="B7" s="5" t="n">
        <v>59445</v>
      </c>
      <c r="C7" s="5" t="n">
        <v>48211</v>
      </c>
      <c r="D7" s="5" t="n">
        <v>166765</v>
      </c>
      <c r="E7" s="5" t="n">
        <v>134579</v>
      </c>
    </row>
    <row r="8">
      <c r="A8" s="4" t="inlineStr">
        <is>
          <t>Rest of World</t>
        </is>
      </c>
    </row>
    <row r="9">
      <c r="A9" s="3" t="inlineStr">
        <is>
          <t>Revenues from External Customers and Long-Lived Assets [Line Items]</t>
        </is>
      </c>
    </row>
    <row r="10">
      <c r="A10" s="4" t="inlineStr">
        <is>
          <t>Revenue</t>
        </is>
      </c>
      <c r="B10" s="6" t="n">
        <v>5044</v>
      </c>
      <c r="C10" s="6" t="n">
        <v>5144</v>
      </c>
      <c r="D10" s="6" t="n">
        <v>15494</v>
      </c>
      <c r="E10" s="6" t="n">
        <v>138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Loss) Before Provision for Income Taxes, Provision for Income Taxes and Effective Tax r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loss) before provision for income taxes</t>
        </is>
      </c>
      <c r="B4" s="6" t="n">
        <v>-11212</v>
      </c>
      <c r="C4" s="6" t="n">
        <v>11598</v>
      </c>
      <c r="D4" s="6" t="n">
        <v>-7692</v>
      </c>
      <c r="E4" s="6" t="n">
        <v>25443</v>
      </c>
    </row>
    <row r="5">
      <c r="A5" s="4" t="inlineStr">
        <is>
          <t>Provision for income taxes</t>
        </is>
      </c>
      <c r="B5" s="6" t="n">
        <v>216</v>
      </c>
      <c r="C5" s="6" t="n">
        <v>99</v>
      </c>
      <c r="D5" s="6" t="n">
        <v>536</v>
      </c>
      <c r="E5" s="6" t="n">
        <v>309</v>
      </c>
    </row>
    <row r="6">
      <c r="A6" s="4" t="inlineStr">
        <is>
          <t>Effective tax rate</t>
        </is>
      </c>
      <c r="B6" s="4" t="inlineStr">
        <is>
          <t>(1.90%)</t>
        </is>
      </c>
      <c r="C6" s="4" t="inlineStr">
        <is>
          <t>0.90%</t>
        </is>
      </c>
      <c r="D6" s="4" t="inlineStr">
        <is>
          <t>(7.00%)</t>
        </is>
      </c>
      <c r="E6" s="4" t="inlineStr">
        <is>
          <t>1.2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Sep. 28, 2021</t>
        </is>
      </c>
      <c r="C1" s="2" t="inlineStr">
        <is>
          <t>Sep. 30, 2021</t>
        </is>
      </c>
    </row>
    <row r="2">
      <c r="A2" s="3" t="inlineStr">
        <is>
          <t>Income Tax Disclosure [Abstract]</t>
        </is>
      </c>
    </row>
    <row r="3">
      <c r="A3" s="4" t="inlineStr">
        <is>
          <t>Percentage of estimated tax benefits to be realized</t>
        </is>
      </c>
      <c r="B3" s="4" t="inlineStr">
        <is>
          <t>85.00%</t>
        </is>
      </c>
    </row>
    <row r="4">
      <c r="A4" s="4" t="inlineStr">
        <is>
          <t>Percentage of expected remaining tax benefits to be realized</t>
        </is>
      </c>
      <c r="B4" s="4" t="inlineStr">
        <is>
          <t>15.00%</t>
        </is>
      </c>
    </row>
    <row r="5">
      <c r="A5" s="4" t="inlineStr">
        <is>
          <t>Estimated future tax benefit related to ownership exchanges</t>
        </is>
      </c>
      <c r="C5" s="6" t="n">
        <v>287000000</v>
      </c>
    </row>
    <row r="6">
      <c r="A6" s="4" t="inlineStr">
        <is>
          <t>Estimated future tax benefit related to ownership exchanges associated to TRA liability</t>
        </is>
      </c>
      <c r="C6" s="5" t="n">
        <v>244000000</v>
      </c>
    </row>
    <row r="7">
      <c r="A7" s="4" t="inlineStr">
        <is>
          <t>Tax receivable agreement liability</t>
        </is>
      </c>
      <c r="C7" s="5" t="n">
        <v>0</v>
      </c>
    </row>
    <row r="8">
      <c r="A8" s="4" t="inlineStr">
        <is>
          <t>Tax receivable agreement bonus liability</t>
        </is>
      </c>
      <c r="C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Transactions with Related Parties - Additional Information (Details) - Principal Equity Owners - USD ($) $ in Millions</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row>
    <row r="3">
      <c r="A3" s="3" t="inlineStr">
        <is>
          <t>Related Party Transaction [Line Items]</t>
        </is>
      </c>
    </row>
    <row r="4">
      <c r="A4" s="4" t="inlineStr">
        <is>
          <t>Payment relation to management fees</t>
        </is>
      </c>
      <c r="B4" s="9" t="n">
        <v>9.6</v>
      </c>
    </row>
    <row r="5">
      <c r="A5" s="4" t="inlineStr">
        <is>
          <t>Management fee</t>
        </is>
      </c>
      <c r="C5" s="9" t="n">
        <v>0.6</v>
      </c>
      <c r="D5" s="9" t="n">
        <v>0.2</v>
      </c>
      <c r="E5" s="9" t="n">
        <v>1.7</v>
      </c>
      <c r="F5" s="9" t="n">
        <v>0.9</v>
      </c>
    </row>
    <row r="6">
      <c r="A6" s="4" t="inlineStr">
        <is>
          <t>Prepaid management fees amortized period</t>
        </is>
      </c>
      <c r="E6" s="4" t="inlineStr">
        <is>
          <t>4 years</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K59"/>
  <sheetViews>
    <sheetView workbookViewId="0">
      <selection activeCell="A1" sqref="A1"/>
    </sheetView>
  </sheetViews>
  <sheetFormatPr baseColWidth="8" defaultRowHeight="15"/>
  <cols>
    <col width="80" customWidth="1" min="1" max="1"/>
    <col width="13" customWidth="1" min="2" max="2"/>
    <col width="35" customWidth="1" min="3" max="3"/>
    <col width="40" customWidth="1" min="4" max="4"/>
    <col width="30" customWidth="1" min="5" max="5"/>
    <col width="19" customWidth="1" min="6" max="6"/>
    <col width="13" customWidth="1" min="7" max="7"/>
    <col width="34" customWidth="1" min="8" max="8"/>
    <col width="37" customWidth="1" min="9" max="9"/>
    <col width="13" customWidth="1" min="10" max="10"/>
    <col width="34" customWidth="1" min="11" max="11"/>
    <col width="13" customWidth="1" min="12" max="12"/>
    <col width="34" customWidth="1" min="13" max="13"/>
    <col width="13" customWidth="1" min="14" max="14"/>
    <col width="34" customWidth="1" min="15" max="15"/>
    <col width="38" customWidth="1" min="16" max="16"/>
    <col width="17" customWidth="1" min="17" max="17"/>
    <col width="35" customWidth="1" min="18" max="18"/>
    <col width="69" customWidth="1" min="19" max="19"/>
    <col width="61" customWidth="1" min="20" max="20"/>
    <col width="27" customWidth="1" min="21" max="21"/>
    <col width="61" customWidth="1" min="22" max="22"/>
    <col width="53" customWidth="1" min="23" max="23"/>
    <col width="66" customWidth="1" min="24" max="24"/>
    <col width="56" customWidth="1" min="25" max="25"/>
    <col width="45" customWidth="1" min="26" max="26"/>
    <col width="46" customWidth="1" min="27" max="27"/>
    <col width="80" customWidth="1" min="28" max="28"/>
    <col width="72" customWidth="1" min="29" max="29"/>
    <col width="80" customWidth="1" min="30" max="30"/>
    <col width="64" customWidth="1" min="31" max="31"/>
    <col width="20" customWidth="1" min="32" max="32"/>
    <col width="46" customWidth="1" min="33" max="33"/>
    <col width="59" customWidth="1" min="34" max="34"/>
    <col width="25" customWidth="1" min="35" max="35"/>
    <col width="51" customWidth="1" min="36" max="36"/>
    <col width="64" customWidth="1" min="37" max="37"/>
  </cols>
  <sheetData>
    <row r="1">
      <c r="A1" s="1" t="inlineStr">
        <is>
          <t>Condensed Consolidated Statements of Changes in Equity (Deficit) (unaudited) - USD ($) $ in Thousands</t>
        </is>
      </c>
      <c r="B1" s="2" t="inlineStr">
        <is>
          <t>Total</t>
        </is>
      </c>
      <c r="C1" s="2" t="inlineStr">
        <is>
          <t>Activity prior to the Transactions</t>
        </is>
      </c>
      <c r="D1" s="2" t="inlineStr">
        <is>
          <t>Activity subsequent to the Transactions</t>
        </is>
      </c>
      <c r="E1" s="2" t="inlineStr">
        <is>
          <t>IPOEffect of the Transactions</t>
        </is>
      </c>
      <c r="F1" s="2" t="inlineStr">
        <is>
          <t>CWAN Holdings, LLC</t>
        </is>
      </c>
      <c r="G1" s="2" t="inlineStr">
        <is>
          <t>Class A</t>
        </is>
      </c>
      <c r="H1" s="2" t="inlineStr">
        <is>
          <t>Class AEffect of the Transactions</t>
        </is>
      </c>
      <c r="I1" s="2" t="inlineStr">
        <is>
          <t>Class AIPOEffect of the Transactions</t>
        </is>
      </c>
      <c r="J1" s="2" t="inlineStr">
        <is>
          <t>Class B</t>
        </is>
      </c>
      <c r="K1" s="2" t="inlineStr">
        <is>
          <t>Class BEffect of the Transactions</t>
        </is>
      </c>
      <c r="L1" s="2" t="inlineStr">
        <is>
          <t>Class C</t>
        </is>
      </c>
      <c r="M1" s="2" t="inlineStr">
        <is>
          <t>Class CEffect of the Transactions</t>
        </is>
      </c>
      <c r="N1" s="2" t="inlineStr">
        <is>
          <t>Class D</t>
        </is>
      </c>
      <c r="O1" s="2" t="inlineStr">
        <is>
          <t>Class DEffect of the Transactions</t>
        </is>
      </c>
      <c r="P1" s="2" t="inlineStr">
        <is>
          <t>Class A and B UnitsCWAN Holdings, LLC</t>
        </is>
      </c>
      <c r="Q1" s="2" t="inlineStr">
        <is>
          <t>Members' Deficit</t>
        </is>
      </c>
      <c r="R1" s="2" t="inlineStr">
        <is>
          <t>Members' DeficitCWAN Holdings, LLC</t>
        </is>
      </c>
      <c r="S1" s="2" t="inlineStr">
        <is>
          <t>Members' DeficitCWAN Holdings, LLCActivity prior to the Transactions</t>
        </is>
      </c>
      <c r="T1" s="2" t="inlineStr">
        <is>
          <t>Members' DeficitCWAN Holdings, LLCEffect of the Transactions</t>
        </is>
      </c>
      <c r="U1" s="2" t="inlineStr">
        <is>
          <t>Additional Paid-In Capital</t>
        </is>
      </c>
      <c r="V1" s="2" t="inlineStr">
        <is>
          <t>Additional Paid-In CapitalActivity prior to the Transactions</t>
        </is>
      </c>
      <c r="W1" s="2" t="inlineStr">
        <is>
          <t>Additional Paid-In CapitalEffect of the Transactions</t>
        </is>
      </c>
      <c r="X1" s="2" t="inlineStr">
        <is>
          <t>Additional Paid-In CapitalActivity subsequent to the Transactions</t>
        </is>
      </c>
      <c r="Y1" s="2" t="inlineStr">
        <is>
          <t>Additional Paid-In CapitalIPOEffect of the Transactions</t>
        </is>
      </c>
      <c r="Z1" s="2" t="inlineStr">
        <is>
          <t>Additional Paid-In CapitalCWAN Holdings, LLC</t>
        </is>
      </c>
      <c r="AA1" s="2" t="inlineStr">
        <is>
          <t>Accumulated Other Comprehensive Income (Loss)</t>
        </is>
      </c>
      <c r="AB1" s="2" t="inlineStr">
        <is>
          <t>Accumulated Other Comprehensive Income (Loss)Activity prior to the Transactions</t>
        </is>
      </c>
      <c r="AC1" s="2" t="inlineStr">
        <is>
          <t>Accumulated Other Comprehensive Income (Loss)Effect of the Transactions</t>
        </is>
      </c>
      <c r="AD1" s="2" t="inlineStr">
        <is>
          <t>Accumulated Other Comprehensive Income (Loss)Activity subsequent to the Transactions</t>
        </is>
      </c>
      <c r="AE1" s="2" t="inlineStr">
        <is>
          <t>Accumulated Other Comprehensive Income (Loss)CWAN Holdings, LLC</t>
        </is>
      </c>
      <c r="AF1" s="2" t="inlineStr">
        <is>
          <t>Accumulated Deficit</t>
        </is>
      </c>
      <c r="AG1" s="2" t="inlineStr">
        <is>
          <t>Accumulated DeficitEffect of the Transactions</t>
        </is>
      </c>
      <c r="AH1" s="2" t="inlineStr">
        <is>
          <t>Accumulated DeficitActivity subsequent to the Transactions</t>
        </is>
      </c>
      <c r="AI1" s="2" t="inlineStr">
        <is>
          <t>Non-controlling Interest</t>
        </is>
      </c>
      <c r="AJ1" s="2" t="inlineStr">
        <is>
          <t>Non-controlling InterestEffect of the Transactions</t>
        </is>
      </c>
      <c r="AK1" s="2" t="inlineStr">
        <is>
          <t>Non-controlling InterestActivity subsequent to the Transactions</t>
        </is>
      </c>
    </row>
    <row r="2">
      <c r="A2" s="4" t="inlineStr">
        <is>
          <t>Beginning Balance at Dec. 31, 2019</t>
        </is>
      </c>
      <c r="F2" s="6" t="n">
        <v>-200722</v>
      </c>
      <c r="R2" s="6" t="n">
        <v>-201576</v>
      </c>
      <c r="Z2" s="6" t="n">
        <v>867</v>
      </c>
      <c r="AE2" s="6" t="n">
        <v>-13</v>
      </c>
    </row>
    <row r="3">
      <c r="A3" s="4" t="inlineStr">
        <is>
          <t>Beginning balance, shares at Dec. 31, 2019</t>
        </is>
      </c>
      <c r="P3" s="5" t="n">
        <v>196694167</v>
      </c>
    </row>
    <row r="4">
      <c r="A4" s="4" t="inlineStr">
        <is>
          <t>Equity-based compensation</t>
        </is>
      </c>
      <c r="F4" s="5" t="n">
        <v>3304</v>
      </c>
      <c r="Z4" s="5" t="n">
        <v>3304</v>
      </c>
    </row>
    <row r="5">
      <c r="A5" s="4" t="inlineStr">
        <is>
          <t>Foreign currency translation adjustment</t>
        </is>
      </c>
      <c r="F5" s="5" t="n">
        <v>-141</v>
      </c>
      <c r="AE5" s="5" t="n">
        <v>-141</v>
      </c>
    </row>
    <row r="6">
      <c r="A6" s="4" t="inlineStr">
        <is>
          <t>Net income (loss)</t>
        </is>
      </c>
      <c r="F6" s="5" t="n">
        <v>4827</v>
      </c>
      <c r="Q6" s="6" t="n">
        <v>3411</v>
      </c>
      <c r="R6" s="5" t="n">
        <v>4827</v>
      </c>
    </row>
    <row r="7">
      <c r="A7" s="4" t="inlineStr">
        <is>
          <t>Ending Balance at Mar. 31, 2020</t>
        </is>
      </c>
      <c r="F7" s="5" t="n">
        <v>-192732</v>
      </c>
      <c r="R7" s="5" t="n">
        <v>-196749</v>
      </c>
      <c r="Z7" s="5" t="n">
        <v>4171</v>
      </c>
      <c r="AE7" s="5" t="n">
        <v>-154</v>
      </c>
    </row>
    <row r="8">
      <c r="A8" s="4" t="inlineStr">
        <is>
          <t>Ending balance, shares at Mar. 31, 2020</t>
        </is>
      </c>
      <c r="P8" s="5" t="n">
        <v>196694167</v>
      </c>
    </row>
    <row r="9">
      <c r="A9" s="4" t="inlineStr">
        <is>
          <t>Beginning Balance at Dec. 31, 2019</t>
        </is>
      </c>
      <c r="F9" s="5" t="n">
        <v>-200722</v>
      </c>
      <c r="R9" s="5" t="n">
        <v>-201576</v>
      </c>
      <c r="Z9" s="5" t="n">
        <v>867</v>
      </c>
      <c r="AE9" s="5" t="n">
        <v>-13</v>
      </c>
    </row>
    <row r="10">
      <c r="A10" s="4" t="inlineStr">
        <is>
          <t>Beginning balance, shares at Dec. 31, 2019</t>
        </is>
      </c>
      <c r="P10" s="5" t="n">
        <v>196694167</v>
      </c>
    </row>
    <row r="11">
      <c r="A11" s="4" t="inlineStr">
        <is>
          <t>Net income (loss)</t>
        </is>
      </c>
      <c r="B11" s="6" t="n">
        <v>25134</v>
      </c>
    </row>
    <row r="12">
      <c r="A12" s="4" t="inlineStr">
        <is>
          <t>Ending Balance at Sep. 30, 2020</t>
        </is>
      </c>
      <c r="F12" s="5" t="n">
        <v>-169100</v>
      </c>
      <c r="R12" s="5" t="n">
        <v>-176442</v>
      </c>
      <c r="Z12" s="5" t="n">
        <v>7426</v>
      </c>
      <c r="AE12" s="5" t="n">
        <v>-84</v>
      </c>
    </row>
    <row r="13">
      <c r="A13" s="4" t="inlineStr">
        <is>
          <t>Ending balance, shares at Sep. 30, 2020</t>
        </is>
      </c>
      <c r="P13" s="5" t="n">
        <v>196694167</v>
      </c>
    </row>
    <row r="14">
      <c r="A14" s="4" t="inlineStr">
        <is>
          <t>Beginning Balance at Mar. 31, 2020</t>
        </is>
      </c>
      <c r="F14" s="5" t="n">
        <v>-192732</v>
      </c>
      <c r="R14" s="5" t="n">
        <v>-196749</v>
      </c>
      <c r="Z14" s="5" t="n">
        <v>4171</v>
      </c>
      <c r="AE14" s="5" t="n">
        <v>-154</v>
      </c>
    </row>
    <row r="15">
      <c r="A15" s="4" t="inlineStr">
        <is>
          <t>Beginning balance, shares at Mar. 31, 2020</t>
        </is>
      </c>
      <c r="P15" s="5" t="n">
        <v>196694167</v>
      </c>
    </row>
    <row r="16">
      <c r="A16" s="4" t="inlineStr">
        <is>
          <t>Equity-based compensation</t>
        </is>
      </c>
      <c r="F16" s="5" t="n">
        <v>1684</v>
      </c>
      <c r="Z16" s="5" t="n">
        <v>1684</v>
      </c>
    </row>
    <row r="17">
      <c r="A17" s="4" t="inlineStr">
        <is>
          <t>Foreign currency translation adjustment</t>
        </is>
      </c>
      <c r="F17" s="5" t="n">
        <v>-9</v>
      </c>
      <c r="AE17" s="5" t="n">
        <v>-9</v>
      </c>
    </row>
    <row r="18">
      <c r="A18" s="4" t="inlineStr">
        <is>
          <t>Net income (loss)</t>
        </is>
      </c>
      <c r="F18" s="5" t="n">
        <v>8808</v>
      </c>
      <c r="R18" s="5" t="n">
        <v>8808</v>
      </c>
    </row>
    <row r="19">
      <c r="A19" s="4" t="inlineStr">
        <is>
          <t>Ending Balance at Jun. 30, 2020</t>
        </is>
      </c>
      <c r="F19" s="5" t="n">
        <v>-182249</v>
      </c>
      <c r="R19" s="5" t="n">
        <v>-187941</v>
      </c>
      <c r="Z19" s="5" t="n">
        <v>5855</v>
      </c>
      <c r="AE19" s="5" t="n">
        <v>-163</v>
      </c>
    </row>
    <row r="20">
      <c r="A20" s="4" t="inlineStr">
        <is>
          <t>Ending balance, shares at Jun. 30, 2020</t>
        </is>
      </c>
      <c r="P20" s="5" t="n">
        <v>196694167</v>
      </c>
    </row>
    <row r="21">
      <c r="A21" s="4" t="inlineStr">
        <is>
          <t>Repurchase of common units</t>
        </is>
      </c>
      <c r="F21" s="5" t="n">
        <v>424</v>
      </c>
      <c r="Z21" s="5" t="n">
        <v>424</v>
      </c>
    </row>
    <row r="22">
      <c r="A22" s="4" t="inlineStr">
        <is>
          <t>Repurchase of common units, shares</t>
        </is>
      </c>
      <c r="P22" s="5" t="n">
        <v>102736</v>
      </c>
    </row>
    <row r="23">
      <c r="A23" s="4" t="inlineStr">
        <is>
          <t>Exercise of options to purchase common units</t>
        </is>
      </c>
      <c r="F23" s="5" t="n">
        <v>-567</v>
      </c>
      <c r="Z23" s="5" t="n">
        <v>-567</v>
      </c>
    </row>
    <row r="24">
      <c r="A24" s="4" t="inlineStr">
        <is>
          <t>Exercise of options to purchase common units, shares</t>
        </is>
      </c>
      <c r="P24" s="5" t="n">
        <v>-102736</v>
      </c>
    </row>
    <row r="25">
      <c r="A25" s="4" t="inlineStr">
        <is>
          <t>Equity-based compensation</t>
        </is>
      </c>
      <c r="F25" s="5" t="n">
        <v>1714</v>
      </c>
      <c r="Z25" s="5" t="n">
        <v>1714</v>
      </c>
    </row>
    <row r="26">
      <c r="A26" s="4" t="inlineStr">
        <is>
          <t>Foreign currency translation adjustment</t>
        </is>
      </c>
      <c r="F26" s="5" t="n">
        <v>79</v>
      </c>
      <c r="AE26" s="5" t="n">
        <v>79</v>
      </c>
    </row>
    <row r="27">
      <c r="A27" s="4" t="inlineStr">
        <is>
          <t>Net income (loss)</t>
        </is>
      </c>
      <c r="B27" s="5" t="n">
        <v>11499</v>
      </c>
      <c r="F27" s="5" t="n">
        <v>11499</v>
      </c>
      <c r="R27" s="5" t="n">
        <v>11499</v>
      </c>
    </row>
    <row r="28">
      <c r="A28" s="4" t="inlineStr">
        <is>
          <t>Ending Balance at Sep. 30, 2020</t>
        </is>
      </c>
      <c r="F28" s="6" t="n">
        <v>-169100</v>
      </c>
      <c r="R28" s="5" t="n">
        <v>-176442</v>
      </c>
      <c r="Z28" s="6" t="n">
        <v>7426</v>
      </c>
      <c r="AE28" s="6" t="n">
        <v>-84</v>
      </c>
    </row>
    <row r="29">
      <c r="A29" s="4" t="inlineStr">
        <is>
          <t>Ending balance, shares at Sep. 30, 2020</t>
        </is>
      </c>
      <c r="P29" s="5" t="n">
        <v>196694167</v>
      </c>
    </row>
    <row r="30">
      <c r="A30" s="4" t="inlineStr">
        <is>
          <t>Beginning Balance at Dec. 31, 2020</t>
        </is>
      </c>
      <c r="B30" s="5" t="n">
        <v>-344608</v>
      </c>
      <c r="R30" s="5" t="n">
        <v>-245806</v>
      </c>
      <c r="U30" s="6" t="n">
        <v>-98860</v>
      </c>
      <c r="AA30" s="6" t="n">
        <v>58</v>
      </c>
    </row>
    <row r="31">
      <c r="A31" s="4" t="inlineStr">
        <is>
          <t>Issuance of common units</t>
        </is>
      </c>
      <c r="B31" s="5" t="n">
        <v>1560</v>
      </c>
      <c r="U31" s="5" t="n">
        <v>1560</v>
      </c>
    </row>
    <row r="32">
      <c r="A32" s="4" t="inlineStr">
        <is>
          <t>Repurchase of common units</t>
        </is>
      </c>
      <c r="B32" s="5" t="n">
        <v>-626</v>
      </c>
      <c r="U32" s="5" t="n">
        <v>-626</v>
      </c>
    </row>
    <row r="33">
      <c r="A33" s="4" t="inlineStr">
        <is>
          <t>Options withheld for minimum tax obligations for net unit settlement</t>
        </is>
      </c>
      <c r="B33" s="5" t="n">
        <v>-587</v>
      </c>
      <c r="U33" s="5" t="n">
        <v>-587</v>
      </c>
    </row>
    <row r="34">
      <c r="A34" s="4" t="inlineStr">
        <is>
          <t>Equity-based compensation</t>
        </is>
      </c>
      <c r="B34" s="5" t="n">
        <v>4865</v>
      </c>
      <c r="U34" s="5" t="n">
        <v>4865</v>
      </c>
    </row>
    <row r="35">
      <c r="A35" s="4" t="inlineStr">
        <is>
          <t>Foreign currency translation adjustment</t>
        </is>
      </c>
      <c r="B35" s="5" t="n">
        <v>21</v>
      </c>
      <c r="AA35" s="5" t="n">
        <v>21</v>
      </c>
    </row>
    <row r="36">
      <c r="A36" s="4" t="inlineStr">
        <is>
          <t>Net income (loss)</t>
        </is>
      </c>
      <c r="B36" s="5" t="n">
        <v>3411</v>
      </c>
    </row>
    <row r="37">
      <c r="A37" s="4" t="inlineStr">
        <is>
          <t>Ending Balance at Mar. 31, 2021</t>
        </is>
      </c>
      <c r="B37" s="5" t="n">
        <v>-335964</v>
      </c>
      <c r="R37" s="5" t="n">
        <v>-242395</v>
      </c>
      <c r="U37" s="5" t="n">
        <v>-93648</v>
      </c>
      <c r="AA37" s="5" t="n">
        <v>79</v>
      </c>
    </row>
    <row r="38">
      <c r="A38" s="4" t="inlineStr">
        <is>
          <t>Beginning Balance at Dec. 31, 2020</t>
        </is>
      </c>
      <c r="B38" s="5" t="n">
        <v>-344608</v>
      </c>
      <c r="R38" s="5" t="n">
        <v>-245806</v>
      </c>
      <c r="U38" s="5" t="n">
        <v>-98860</v>
      </c>
      <c r="AA38" s="5" t="n">
        <v>58</v>
      </c>
    </row>
    <row r="39">
      <c r="A39" s="4" t="inlineStr">
        <is>
          <t>Net income (loss)</t>
        </is>
      </c>
      <c r="B39" s="5" t="n">
        <v>-8228</v>
      </c>
    </row>
    <row r="40">
      <c r="A40" s="4" t="inlineStr">
        <is>
          <t>Ending Balance at Sep. 30, 2021</t>
        </is>
      </c>
      <c r="B40" s="5" t="n">
        <v>242387</v>
      </c>
      <c r="G40" s="6" t="n">
        <v>47</v>
      </c>
      <c r="J40" s="6" t="n">
        <v>11</v>
      </c>
      <c r="L40" s="6" t="n">
        <v>47</v>
      </c>
      <c r="N40" s="6" t="n">
        <v>130</v>
      </c>
      <c r="U40" s="5" t="n">
        <v>373314</v>
      </c>
      <c r="AA40" s="5" t="n">
        <v>-40</v>
      </c>
      <c r="AF40" s="6" t="n">
        <v>-191234</v>
      </c>
      <c r="AI40" s="6" t="n">
        <v>60112</v>
      </c>
    </row>
    <row r="41">
      <c r="A41" s="4" t="inlineStr">
        <is>
          <t>Ending balance, shares at Sep. 30, 2021</t>
        </is>
      </c>
      <c r="G41" s="5" t="n">
        <v>47366089</v>
      </c>
      <c r="J41" s="5" t="n">
        <v>11151110</v>
      </c>
      <c r="L41" s="5" t="n">
        <v>47377587</v>
      </c>
      <c r="N41" s="5" t="n">
        <v>130083755</v>
      </c>
    </row>
    <row r="42">
      <c r="A42" s="4" t="inlineStr">
        <is>
          <t>Beginning Balance at Mar. 31, 2021</t>
        </is>
      </c>
      <c r="B42" s="5" t="n">
        <v>-335964</v>
      </c>
      <c r="R42" s="5" t="n">
        <v>-242395</v>
      </c>
      <c r="U42" s="5" t="n">
        <v>-93648</v>
      </c>
      <c r="AA42" s="5" t="n">
        <v>79</v>
      </c>
    </row>
    <row r="43">
      <c r="A43" s="4" t="inlineStr">
        <is>
          <t>Exercise of options to purchase common units</t>
        </is>
      </c>
      <c r="B43" s="5" t="n">
        <v>251</v>
      </c>
      <c r="U43" s="5" t="n">
        <v>251</v>
      </c>
    </row>
    <row r="44">
      <c r="A44" s="4" t="inlineStr">
        <is>
          <t>Equity-based compensation</t>
        </is>
      </c>
      <c r="B44" s="5" t="n">
        <v>6691</v>
      </c>
      <c r="U44" s="5" t="n">
        <v>6691</v>
      </c>
    </row>
    <row r="45">
      <c r="A45" s="4" t="inlineStr">
        <is>
          <t>Foreign currency translation adjustment</t>
        </is>
      </c>
      <c r="B45" s="5" t="n">
        <v>-5</v>
      </c>
      <c r="AA45" s="5" t="n">
        <v>-5</v>
      </c>
    </row>
    <row r="46">
      <c r="A46" s="4" t="inlineStr">
        <is>
          <t>Net income (loss)</t>
        </is>
      </c>
      <c r="B46" s="5" t="n">
        <v>-211</v>
      </c>
      <c r="R46" s="5" t="n">
        <v>-211</v>
      </c>
    </row>
    <row r="47">
      <c r="A47" s="4" t="inlineStr">
        <is>
          <t>Ending Balance at Jun. 30, 2021</t>
        </is>
      </c>
      <c r="B47" s="5" t="n">
        <v>-329238</v>
      </c>
      <c r="R47" s="6" t="n">
        <v>-242606</v>
      </c>
      <c r="U47" s="5" t="n">
        <v>-86706</v>
      </c>
      <c r="AA47" s="5" t="n">
        <v>74</v>
      </c>
    </row>
    <row r="48">
      <c r="A48" s="4" t="inlineStr">
        <is>
          <t>Issuance of common units</t>
        </is>
      </c>
      <c r="E48" s="6" t="n">
        <v>577087</v>
      </c>
      <c r="I48" s="6" t="n">
        <v>35</v>
      </c>
      <c r="Y48" s="6" t="n">
        <v>577052</v>
      </c>
    </row>
    <row r="49">
      <c r="A49" s="4" t="inlineStr">
        <is>
          <t>Issuance of common units, shares</t>
        </is>
      </c>
      <c r="I49" s="5" t="n">
        <v>34500000</v>
      </c>
    </row>
    <row r="50">
      <c r="A50" s="4" t="inlineStr">
        <is>
          <t>Exercise of options to purchase common units</t>
        </is>
      </c>
      <c r="C50" s="6" t="n">
        <v>8</v>
      </c>
      <c r="V50" s="6" t="n">
        <v>8</v>
      </c>
    </row>
    <row r="51">
      <c r="A51" s="4" t="inlineStr">
        <is>
          <t>Options withheld for minimum tax obligations for net unit settlement</t>
        </is>
      </c>
      <c r="C51" s="5" t="n">
        <v>-1598</v>
      </c>
      <c r="V51" s="5" t="n">
        <v>-1598</v>
      </c>
    </row>
    <row r="52">
      <c r="A52" s="4" t="inlineStr">
        <is>
          <t>Effect of organizational transactions, value</t>
        </is>
      </c>
      <c r="H52" s="6" t="n">
        <v>13</v>
      </c>
      <c r="K52" s="6" t="n">
        <v>11</v>
      </c>
      <c r="M52" s="6" t="n">
        <v>47</v>
      </c>
      <c r="O52" s="6" t="n">
        <v>130</v>
      </c>
      <c r="T52" s="6" t="n">
        <v>242977</v>
      </c>
      <c r="AG52" s="6" t="n">
        <v>-243178</v>
      </c>
    </row>
    <row r="53">
      <c r="A53" s="4" t="inlineStr">
        <is>
          <t>Effect of organizational transactions, shares</t>
        </is>
      </c>
      <c r="H53" s="5" t="n">
        <v>12866089</v>
      </c>
      <c r="K53" s="5" t="n">
        <v>11151110</v>
      </c>
      <c r="M53" s="5" t="n">
        <v>47377587</v>
      </c>
      <c r="O53" s="5" t="n">
        <v>130083755</v>
      </c>
    </row>
    <row r="54">
      <c r="A54" s="4" t="inlineStr">
        <is>
          <t>Allocation of equity to non-controlling interest</t>
        </is>
      </c>
      <c r="W54" s="6" t="n">
        <v>-122813</v>
      </c>
      <c r="AC54" s="6" t="n">
        <v>11</v>
      </c>
      <c r="AG54" s="6" t="n">
        <v>60258</v>
      </c>
      <c r="AJ54" s="6" t="n">
        <v>62545</v>
      </c>
    </row>
    <row r="55">
      <c r="A55" s="4" t="inlineStr">
        <is>
          <t>Equity-based compensation</t>
        </is>
      </c>
      <c r="C55" s="5" t="n">
        <v>6425</v>
      </c>
      <c r="D55" s="6" t="n">
        <v>1258</v>
      </c>
      <c r="V55" s="6" t="n">
        <v>6425</v>
      </c>
      <c r="X55" s="6" t="n">
        <v>946</v>
      </c>
      <c r="AK55" s="6" t="n">
        <v>312</v>
      </c>
    </row>
    <row r="56">
      <c r="A56" s="4" t="inlineStr">
        <is>
          <t>Foreign currency translation adjustment</t>
        </is>
      </c>
      <c r="C56" s="5" t="n">
        <v>-117</v>
      </c>
      <c r="D56" s="5" t="n">
        <v>-10</v>
      </c>
      <c r="AB56" s="6" t="n">
        <v>-117</v>
      </c>
      <c r="AD56" s="6" t="n">
        <v>-8</v>
      </c>
      <c r="AK56" s="5" t="n">
        <v>-2</v>
      </c>
    </row>
    <row r="57">
      <c r="A57" s="4" t="inlineStr">
        <is>
          <t>Net income (loss)</t>
        </is>
      </c>
      <c r="B57" s="5" t="n">
        <v>-11428</v>
      </c>
      <c r="C57" s="6" t="n">
        <v>-371</v>
      </c>
      <c r="D57" s="6" t="n">
        <v>-11056</v>
      </c>
      <c r="S57" s="6" t="n">
        <v>-371</v>
      </c>
      <c r="AH57" s="6" t="n">
        <v>-8314</v>
      </c>
      <c r="AK57" s="6" t="n">
        <v>-2742</v>
      </c>
    </row>
    <row r="58">
      <c r="A58" s="4" t="inlineStr">
        <is>
          <t>Ending Balance at Sep. 30, 2021</t>
        </is>
      </c>
      <c r="B58" s="6" t="n">
        <v>242387</v>
      </c>
      <c r="G58" s="6" t="n">
        <v>47</v>
      </c>
      <c r="J58" s="6" t="n">
        <v>11</v>
      </c>
      <c r="L58" s="6" t="n">
        <v>47</v>
      </c>
      <c r="N58" s="6" t="n">
        <v>130</v>
      </c>
      <c r="U58" s="6" t="n">
        <v>373314</v>
      </c>
      <c r="AA58" s="6" t="n">
        <v>-40</v>
      </c>
      <c r="AF58" s="6" t="n">
        <v>-191234</v>
      </c>
      <c r="AI58" s="6" t="n">
        <v>60112</v>
      </c>
    </row>
    <row r="59">
      <c r="A59" s="4" t="inlineStr">
        <is>
          <t>Ending balance, shares at Sep. 30, 2021</t>
        </is>
      </c>
      <c r="G59" s="5" t="n">
        <v>47366089</v>
      </c>
      <c r="J59" s="5" t="n">
        <v>11151110</v>
      </c>
      <c r="L59" s="5" t="n">
        <v>47377587</v>
      </c>
      <c r="N59" s="5" t="n">
        <v>1300837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8228</v>
      </c>
      <c r="C4" s="6" t="n">
        <v>25134</v>
      </c>
    </row>
    <row r="5">
      <c r="A5" s="3" t="inlineStr">
        <is>
          <t>Adjustments to reconcile net income (loss) to net cash provided by (used in) operating activities:</t>
        </is>
      </c>
    </row>
    <row r="6">
      <c r="A6" s="4" t="inlineStr">
        <is>
          <t>Depreciation and amortization</t>
        </is>
      </c>
      <c r="B6" s="5" t="n">
        <v>2204</v>
      </c>
      <c r="C6" s="5" t="n">
        <v>1603</v>
      </c>
    </row>
    <row r="7">
      <c r="A7" s="4" t="inlineStr">
        <is>
          <t>Equity-based compensation</t>
        </is>
      </c>
      <c r="B7" s="5" t="n">
        <v>19239</v>
      </c>
      <c r="C7" s="5" t="n">
        <v>6702</v>
      </c>
    </row>
    <row r="8">
      <c r="A8" s="4" t="inlineStr">
        <is>
          <t>Amortization of deferred contract acquisition costs</t>
        </is>
      </c>
      <c r="B8" s="5" t="n">
        <v>2404</v>
      </c>
      <c r="C8" s="5" t="n">
        <v>1566</v>
      </c>
    </row>
    <row r="9">
      <c r="A9" s="4" t="inlineStr">
        <is>
          <t>Amortization of debt issuance costs, included in interest expense</t>
        </is>
      </c>
      <c r="B9" s="5" t="n">
        <v>1474</v>
      </c>
      <c r="C9" s="5" t="n">
        <v>1944</v>
      </c>
    </row>
    <row r="10">
      <c r="A10" s="4" t="inlineStr">
        <is>
          <t>Debt extinguishment costs</t>
        </is>
      </c>
      <c r="B10" s="5" t="n">
        <v>10303</v>
      </c>
    </row>
    <row r="11">
      <c r="A11" s="3" t="inlineStr">
        <is>
          <t>Changes in operating assets and liabilities:</t>
        </is>
      </c>
    </row>
    <row r="12">
      <c r="A12" s="4" t="inlineStr">
        <is>
          <t>Accounts receivable, net</t>
        </is>
      </c>
      <c r="B12" s="5" t="n">
        <v>-16117</v>
      </c>
      <c r="C12" s="5" t="n">
        <v>-4669</v>
      </c>
    </row>
    <row r="13">
      <c r="A13" s="4" t="inlineStr">
        <is>
          <t>Prepaid expenses and other assets</t>
        </is>
      </c>
      <c r="B13" s="5" t="n">
        <v>-8717</v>
      </c>
      <c r="C13" s="5" t="n">
        <v>-156</v>
      </c>
    </row>
    <row r="14">
      <c r="A14" s="4" t="inlineStr">
        <is>
          <t>Accounts payable</t>
        </is>
      </c>
      <c r="B14" s="5" t="n">
        <v>194</v>
      </c>
      <c r="C14" s="5" t="n">
        <v>-396</v>
      </c>
    </row>
    <row r="15">
      <c r="A15" s="4" t="inlineStr">
        <is>
          <t>Accrued expenses and other liabilities</t>
        </is>
      </c>
      <c r="B15" s="5" t="n">
        <v>432</v>
      </c>
      <c r="C15" s="5" t="n">
        <v>-174</v>
      </c>
    </row>
    <row r="16">
      <c r="A16" s="4" t="inlineStr">
        <is>
          <t>Deferred commissions</t>
        </is>
      </c>
      <c r="B16" s="5" t="n">
        <v>-2922</v>
      </c>
      <c r="C16" s="5" t="n">
        <v>-1901</v>
      </c>
    </row>
    <row r="17">
      <c r="A17" s="4" t="inlineStr">
        <is>
          <t>Accrued sales tax liability</t>
        </is>
      </c>
      <c r="B17" s="5" t="n">
        <v>-6249</v>
      </c>
    </row>
    <row r="18">
      <c r="A18" s="4" t="inlineStr">
        <is>
          <t>Deferred revenue</t>
        </is>
      </c>
      <c r="B18" s="5" t="n">
        <v>-783</v>
      </c>
      <c r="C18" s="5" t="n">
        <v>-371</v>
      </c>
    </row>
    <row r="19">
      <c r="A19" s="4" t="inlineStr">
        <is>
          <t>Accrued interest on debt</t>
        </is>
      </c>
      <c r="B19" s="5" t="n">
        <v>-2293</v>
      </c>
      <c r="C19" s="5" t="n">
        <v>-3246</v>
      </c>
    </row>
    <row r="20">
      <c r="A20" s="4" t="inlineStr">
        <is>
          <t>Other long-term liabilities</t>
        </is>
      </c>
      <c r="C20" s="5" t="n">
        <v>-1</v>
      </c>
    </row>
    <row r="21">
      <c r="A21" s="4" t="inlineStr">
        <is>
          <t>Net cash provided by (used in) operating activities</t>
        </is>
      </c>
      <c r="B21" s="5" t="n">
        <v>-9059</v>
      </c>
      <c r="C21" s="5" t="n">
        <v>26035</v>
      </c>
    </row>
    <row r="22">
      <c r="A22" s="3" t="inlineStr">
        <is>
          <t>INVESTING ACTIVITIES</t>
        </is>
      </c>
    </row>
    <row r="23">
      <c r="A23" s="4" t="inlineStr">
        <is>
          <t>Purchases of property and equipment</t>
        </is>
      </c>
      <c r="B23" s="5" t="n">
        <v>-3499</v>
      </c>
      <c r="C23" s="5" t="n">
        <v>-3145</v>
      </c>
    </row>
    <row r="24">
      <c r="A24" s="4" t="inlineStr">
        <is>
          <t>Net cash used in investing activities</t>
        </is>
      </c>
      <c r="B24" s="5" t="n">
        <v>-3499</v>
      </c>
      <c r="C24" s="5" t="n">
        <v>-3145</v>
      </c>
    </row>
    <row r="25">
      <c r="A25" s="3" t="inlineStr">
        <is>
          <t>FINANCING ACTIVITIES</t>
        </is>
      </c>
    </row>
    <row r="26">
      <c r="A26" s="4" t="inlineStr">
        <is>
          <t>Proceeds from issuance of common unit options</t>
        </is>
      </c>
      <c r="B26" s="5" t="n">
        <v>1560</v>
      </c>
    </row>
    <row r="27">
      <c r="A27" s="4" t="inlineStr">
        <is>
          <t>Proceeds from exercise of options</t>
        </is>
      </c>
      <c r="B27" s="5" t="n">
        <v>259</v>
      </c>
      <c r="C27" s="5" t="n">
        <v>424</v>
      </c>
    </row>
    <row r="28">
      <c r="A28" s="4" t="inlineStr">
        <is>
          <t>Minimum tax withholding paid on behalf of employees for net unit settlement</t>
        </is>
      </c>
      <c r="B28" s="5" t="n">
        <v>-2185</v>
      </c>
    </row>
    <row r="29">
      <c r="A29" s="4" t="inlineStr">
        <is>
          <t>Repurchase of common units</t>
        </is>
      </c>
      <c r="B29" s="5" t="n">
        <v>-626</v>
      </c>
      <c r="C29" s="5" t="n">
        <v>-567</v>
      </c>
    </row>
    <row r="30">
      <c r="A30" s="4" t="inlineStr">
        <is>
          <t>Repayments of borrowings</t>
        </is>
      </c>
      <c r="B30" s="5" t="n">
        <v>-434231</v>
      </c>
      <c r="C30" s="5" t="n">
        <v>-20787</v>
      </c>
    </row>
    <row r="31">
      <c r="A31" s="4" t="inlineStr">
        <is>
          <t>Payments of costs associated with early repayment of debt</t>
        </is>
      </c>
      <c r="B31" s="5" t="n">
        <v>-2029</v>
      </c>
    </row>
    <row r="32">
      <c r="A32" s="4" t="inlineStr">
        <is>
          <t>Proceeds from borrowings</t>
        </is>
      </c>
      <c r="B32" s="5" t="n">
        <v>55000</v>
      </c>
    </row>
    <row r="33">
      <c r="A33" s="4" t="inlineStr">
        <is>
          <t>Payment of debt issuance costs</t>
        </is>
      </c>
      <c r="B33" s="5" t="n">
        <v>-1400</v>
      </c>
    </row>
    <row r="34">
      <c r="A34" s="4" t="inlineStr">
        <is>
          <t>Proceeds from initial public offering, net of underwriting discounts</t>
        </is>
      </c>
      <c r="B34" s="5" t="n">
        <v>582188</v>
      </c>
    </row>
    <row r="35">
      <c r="A35" s="4" t="inlineStr">
        <is>
          <t>Payment of costs associated with offering</t>
        </is>
      </c>
      <c r="B35" s="5" t="n">
        <v>-1850</v>
      </c>
    </row>
    <row r="36">
      <c r="A36" s="4" t="inlineStr">
        <is>
          <t>Net cash provided by (used in) financing activities</t>
        </is>
      </c>
      <c r="B36" s="5" t="n">
        <v>196686</v>
      </c>
      <c r="C36" s="5" t="n">
        <v>-20930</v>
      </c>
    </row>
    <row r="37">
      <c r="A37" s="4" t="inlineStr">
        <is>
          <t>Effect of exchange rate changes on cash and cash equivalents</t>
        </is>
      </c>
      <c r="B37" s="5" t="n">
        <v>-122</v>
      </c>
      <c r="C37" s="5" t="n">
        <v>-71</v>
      </c>
    </row>
    <row r="38">
      <c r="A38" s="4" t="inlineStr">
        <is>
          <t>Net increase in cash and cash equivalents during the period</t>
        </is>
      </c>
      <c r="B38" s="5" t="n">
        <v>184006</v>
      </c>
      <c r="C38" s="5" t="n">
        <v>1889</v>
      </c>
    </row>
    <row r="39">
      <c r="A39" s="4" t="inlineStr">
        <is>
          <t>Cash and cash equivalents, beginning of period</t>
        </is>
      </c>
      <c r="B39" s="5" t="n">
        <v>61088</v>
      </c>
      <c r="C39" s="5" t="n">
        <v>20254</v>
      </c>
    </row>
    <row r="40">
      <c r="A40" s="4" t="inlineStr">
        <is>
          <t>Cash and cash equivalents, end of period</t>
        </is>
      </c>
      <c r="B40" s="5" t="n">
        <v>245094</v>
      </c>
      <c r="C40" s="5" t="n">
        <v>22143</v>
      </c>
    </row>
    <row r="41">
      <c r="A41" s="3" t="inlineStr">
        <is>
          <t>SUPPLEMENTAL DISCLOSURE OF CASH FLOW INFORMATION</t>
        </is>
      </c>
    </row>
    <row r="42">
      <c r="A42" s="4" t="inlineStr">
        <is>
          <t>Cash paid for interest</t>
        </is>
      </c>
      <c r="B42" s="5" t="n">
        <v>25847</v>
      </c>
      <c r="C42" s="5" t="n">
        <v>16780</v>
      </c>
    </row>
    <row r="43">
      <c r="A43" s="4" t="inlineStr">
        <is>
          <t>Cash paid for income taxes</t>
        </is>
      </c>
      <c r="B43" s="5" t="n">
        <v>67</v>
      </c>
      <c r="C43" s="6" t="n">
        <v>241</v>
      </c>
    </row>
    <row r="44">
      <c r="A44" s="3" t="inlineStr">
        <is>
          <t>NON-CASH INVESTING AND FINANCING ACTIVITIES</t>
        </is>
      </c>
    </row>
    <row r="45">
      <c r="A45" s="4" t="inlineStr">
        <is>
          <t>Purchase of property and equipment included in accounts payable and accrued expense</t>
        </is>
      </c>
      <c r="B45" s="5" t="n">
        <v>325</v>
      </c>
    </row>
    <row r="46">
      <c r="A46" s="4" t="inlineStr">
        <is>
          <t>Direct costs incurred with the offering included in accounts payable and accrued expense</t>
        </is>
      </c>
      <c r="B46" s="6" t="n">
        <v>32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Clearwater Analytics Holdings, Inc. was incorporated as a Delaware corporation on May 18, 2021 , as a holding company for the purpose of facilitating its initial public offering (the “IPO”) and other related transactions in order to carry on the business of CWAN Holdings, LLC (“CWAN Holdings”) and its subsidiaries (together with Clearwater Analytics Holdings, Inc., the “Company” or “CAH, Inc.” or “Clearwater”). Prior to the IPO all business operations were conducted through Carbon Analytics Holdings, LLC, which changed its name to CWAN Holdings, LLC in conn ection with the IPO. Clearwater provides a Software as a Service (“SaaS”) solution for automated investment data aggregation, reconciliation, accounting and reporting services to insurers, investment managers, corporations, institutional investors and government entities. Following the IPO, the Company's principal asset consists of ownership of common units in CWAN Holdings. As the sole managing member of CWAN Holdings, Clearwater Analytics Holdings Inc. operates and controls all the business operations of Clearwater. Accordingly, although the Company has a minority economic interest in CWAN Holdings, the Company has the sole voting interest in, and control the management of CWAN Holdings. Our corporate structure following the IPO, as described above, is commonly referred to as an “Up-C” structure. The Company headquarters are located in Boise, ID, and we operate in four offices throughout the U.S. and five offices internationally. Initial Public Offering On September 28, 2021, the Company completed the IPO, in which it sold 34,500,000 shares of Class A common stock (including shares issued pursuant to the exercise in full of the underwriters’ option to purchase additional shares) at a public offering price of $ 18.00 per share for net proceeds of $ 582.2 million, after deducting underwriting discounts of $ 38.8 million (but excluding other offering expenses of $ 5.1 million). The Company used proceeds from the IPO to (i) purchase 34,500,000 common units of CWAN Holdings ( “LLC interests”) ; (ii) repay approximately $ 437.4 million of outstanding borrowings under the our credit agreement with Ares Capital Corporation and Golub Capital LLC (the “Previous Credit Agreement”) including prepayment premiums and accrued interest; (iii) pay $ 5.1 million of expenses related to the IPO; with the remaining proceeds intended to be used for general corporate purposes. Transactions In connection with the IPO, the Company completed the following organizational transactions (the “Transactions”):  the amendment and restatement of the limited liability company agreement of CWAN Holdings to, among other things, appoint Clearwater Analytics Holdings, Inc. as the sole managing member of CWAN Holdings and provide certain exchange and redemption rights to direct or indirect holders of interests in CWAN Holdings and/or our Class B Common Stock, Class C Common Stock and/or Class D common stock immediately following consummation of the Transactions, including the Principal Equity Owners, and certain of our directors and officers and their respective permitted transferees (the “Continuing Equity Owners”);  the amendment and restatement of the certificate of incorporation of Clearwater Analytics Holdings, Inc. to create Class A, B, C and D common stock;  the mergers of Blocker Entities into Clearwater Analytics Holdings, Inc and the issuance of Class A  the issue of 11,151,110 shares of Class B common stock to Continuing Equity Owners other than the Principal Equity Owners and 47,377,587 shares of Class C common stock to the Principal Equity Owners, on a one-to-one basis with the number of common units of CWAN Holdings. Holders of our Class B and Class C common stock, along with the holders of our Class A and Class D common stock have certain voting rights, but holders of our Class B and Class C common stock do not have an economic interest in the Company;  the issue of 130,083,755 shares of Class D common stock to the Principal Equity Owners, on a one-to-one basis , with the number of common units of CWAN Holdings. Holders of Class D common stock have certain voting rights and are entitled an economic interest in the Company;  the execution of the Tax Receivable Agreement, by and among Clearwater Analytics Holdings, Inc., CWAN Holdings, LLC and the other parties thereto (the “Tax Receivable Agreement” or “TRA”) (Note 13). Following the completion of the Transactions and IPO, and as of September 30, 2021, the Company owns 75.2 % of the interests in CWAN Holdings. Continuing Equity Owners which hold Class B and Class C common stock own the remaining 24.8 % of the interests in CWAN Holdings. 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7:38Z</dcterms:created>
  <dcterms:modified xmlns:dcterms="http://purl.org/dc/terms/" xmlns:xsi="http://www.w3.org/2001/XMLSchema-instance" xsi:type="dcterms:W3CDTF">2021-11-12T21:07:38Z</dcterms:modified>
</cp:coreProperties>
</file>